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Basis of Presentation and Summa" sheetId="8" state="visible" r:id="rId8"/>
    <sheet xmlns:r="http://schemas.openxmlformats.org/officeDocument/2006/relationships" name="Earnings Per Share" sheetId="9" state="visible" r:id="rId9"/>
    <sheet xmlns:r="http://schemas.openxmlformats.org/officeDocument/2006/relationships" name="Short-term Investments" sheetId="10" state="visible" r:id="rId10"/>
    <sheet xmlns:r="http://schemas.openxmlformats.org/officeDocument/2006/relationships" name="Balance Sheet Component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Accumulated Other Comprehensive"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Basis of Presentation and Sum18" sheetId="18" state="visible" r:id="rId18"/>
    <sheet xmlns:r="http://schemas.openxmlformats.org/officeDocument/2006/relationships" name="Earnings Per Share (Tables)" sheetId="19" state="visible" r:id="rId19"/>
    <sheet xmlns:r="http://schemas.openxmlformats.org/officeDocument/2006/relationships" name="Short-term Investments (Tables)" sheetId="20" state="visible" r:id="rId20"/>
    <sheet xmlns:r="http://schemas.openxmlformats.org/officeDocument/2006/relationships" name="Balance Sheet Components (Table" sheetId="21" state="visible" r:id="rId21"/>
    <sheet xmlns:r="http://schemas.openxmlformats.org/officeDocument/2006/relationships" name="Long-term Debt (Tables)" sheetId="22" state="visible" r:id="rId22"/>
    <sheet xmlns:r="http://schemas.openxmlformats.org/officeDocument/2006/relationships" name="Commitments and Contingencies (" sheetId="23" state="visible" r:id="rId23"/>
    <sheet xmlns:r="http://schemas.openxmlformats.org/officeDocument/2006/relationships" name="Stockholders' Equity (Tables)" sheetId="24" state="visible" r:id="rId24"/>
    <sheet xmlns:r="http://schemas.openxmlformats.org/officeDocument/2006/relationships" name="Accumulated Other Comprehensi25" sheetId="25" state="visible" r:id="rId25"/>
    <sheet xmlns:r="http://schemas.openxmlformats.org/officeDocument/2006/relationships" name="Segment Information (Tables)" sheetId="26" state="visible" r:id="rId26"/>
    <sheet xmlns:r="http://schemas.openxmlformats.org/officeDocument/2006/relationships" name="Basis of Presentation and Sum27" sheetId="27" state="visible" r:id="rId27"/>
    <sheet xmlns:r="http://schemas.openxmlformats.org/officeDocument/2006/relationships" name="Earnings Per Share - Computatio" sheetId="28" state="visible" r:id="rId28"/>
    <sheet xmlns:r="http://schemas.openxmlformats.org/officeDocument/2006/relationships" name="Earnings Per Share - Schedule o" sheetId="29" state="visible" r:id="rId29"/>
    <sheet xmlns:r="http://schemas.openxmlformats.org/officeDocument/2006/relationships" name="Short-term Investments - Availa" sheetId="30" state="visible" r:id="rId30"/>
    <sheet xmlns:r="http://schemas.openxmlformats.org/officeDocument/2006/relationships" name="Short-term Investments - Estima" sheetId="31" state="visible" r:id="rId31"/>
    <sheet xmlns:r="http://schemas.openxmlformats.org/officeDocument/2006/relationships" name="Balance Sheet Components - Comp" sheetId="32" state="visible" r:id="rId32"/>
    <sheet xmlns:r="http://schemas.openxmlformats.org/officeDocument/2006/relationships" name="Balance Sheet Components - Prop" sheetId="33" state="visible" r:id="rId33"/>
    <sheet xmlns:r="http://schemas.openxmlformats.org/officeDocument/2006/relationships" name="Long-term Debt - Narrative (Det" sheetId="34" state="visible" r:id="rId34"/>
    <sheet xmlns:r="http://schemas.openxmlformats.org/officeDocument/2006/relationships" name="Long-term Debt - Summary of Lon" sheetId="35" state="visible" r:id="rId35"/>
    <sheet xmlns:r="http://schemas.openxmlformats.org/officeDocument/2006/relationships" name="Commitments and Contingencies -" sheetId="36" state="visible" r:id="rId36"/>
    <sheet xmlns:r="http://schemas.openxmlformats.org/officeDocument/2006/relationships" name="Commitments and Contingencies37" sheetId="37" state="visible" r:id="rId37"/>
    <sheet xmlns:r="http://schemas.openxmlformats.org/officeDocument/2006/relationships" name="Commitments and Contingencies38" sheetId="38" state="visible" r:id="rId38"/>
    <sheet xmlns:r="http://schemas.openxmlformats.org/officeDocument/2006/relationships" name="Stockholders' Equity (Narrative" sheetId="39" state="visible" r:id="rId39"/>
    <sheet xmlns:r="http://schemas.openxmlformats.org/officeDocument/2006/relationships" name="Stockholders' Equity - Summary " sheetId="40" state="visible" r:id="rId40"/>
    <sheet xmlns:r="http://schemas.openxmlformats.org/officeDocument/2006/relationships" name="Stockholders' Equity - Summar41" sheetId="41" state="visible" r:id="rId41"/>
    <sheet xmlns:r="http://schemas.openxmlformats.org/officeDocument/2006/relationships" name="Stockholders' Equity - Summar42" sheetId="42" state="visible" r:id="rId42"/>
    <sheet xmlns:r="http://schemas.openxmlformats.org/officeDocument/2006/relationships" name="Accumulated Other Comprehensi43" sheetId="43" state="visible" r:id="rId43"/>
    <sheet xmlns:r="http://schemas.openxmlformats.org/officeDocument/2006/relationships" name="Income Taxes (Details)" sheetId="44" state="visible" r:id="rId44"/>
    <sheet xmlns:r="http://schemas.openxmlformats.org/officeDocument/2006/relationships" name="Segment Information  - Narrativ" sheetId="45" state="visible" r:id="rId45"/>
    <sheet xmlns:r="http://schemas.openxmlformats.org/officeDocument/2006/relationships" name="Segment Information  - Long-liv" sheetId="46" state="visible" r:id="rId46"/>
    <sheet xmlns:r="http://schemas.openxmlformats.org/officeDocument/2006/relationships" name="Segment Information  - Informat" sheetId="47" state="visible" r:id="rId47"/>
  </sheets>
  <definedNames/>
  <calcPr calcId="124519" fullCalcOnLoad="1"/>
</workbook>
</file>

<file path=xl/sharedStrings.xml><?xml version="1.0" encoding="utf-8"?>
<sst xmlns="http://schemas.openxmlformats.org/spreadsheetml/2006/main" uniqueCount="398">
  <si>
    <t>Document And Entity Information</t>
  </si>
  <si>
    <t>3 Months Ended</t>
  </si>
  <si>
    <t>Mar. 31, 2017shares</t>
  </si>
  <si>
    <t>Document And Entity Information [Abstract]</t>
  </si>
  <si>
    <t>Entity Registrant Name</t>
  </si>
  <si>
    <t>NETFLIX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Statements of Operations (Unaudited) - USD ($) shares in Thousands, $ in Thousands</t>
  </si>
  <si>
    <t>Mar. 31, 2017</t>
  </si>
  <si>
    <t>Mar. 31, 2016</t>
  </si>
  <si>
    <t>Income Statement [Abstract]</t>
  </si>
  <si>
    <t>Revenues</t>
  </si>
  <si>
    <t>Cost of revenues</t>
  </si>
  <si>
    <t>Marketing</t>
  </si>
  <si>
    <t>Technology and development</t>
  </si>
  <si>
    <t>General and administrative</t>
  </si>
  <si>
    <t>Operating income</t>
  </si>
  <si>
    <t>Other income (expense):</t>
  </si>
  <si>
    <t>Interest expense</t>
  </si>
  <si>
    <t>Interest and other income (expense)</t>
  </si>
  <si>
    <t>Income before income taxes</t>
  </si>
  <si>
    <t>Provision for income taxes</t>
  </si>
  <si>
    <t>Net income</t>
  </si>
  <si>
    <t>Earnings per share:</t>
  </si>
  <si>
    <t>Basic (in dollars per share)</t>
  </si>
  <si>
    <t>Diluted (in dollars per share)</t>
  </si>
  <si>
    <t>Weighted-average common shares outstanding:</t>
  </si>
  <si>
    <t>Basic (in shares)</t>
  </si>
  <si>
    <t>Diluted (in shares)</t>
  </si>
  <si>
    <t>Consolidated Statements of Comprehensive Income (Unaudited) - USD ($) $ in Thousands</t>
  </si>
  <si>
    <t>Statement of Comprehensive Income [Abstract]</t>
  </si>
  <si>
    <t>Other comprehensive income:</t>
  </si>
  <si>
    <t>Foreign currency translation adjustments</t>
  </si>
  <si>
    <t>Change in unrealized gains (losses) on available-for-sale securities, net of tax of $77 and $835, respectively</t>
  </si>
  <si>
    <t>Total other comprehensive income</t>
  </si>
  <si>
    <t>Comprehensive income</t>
  </si>
  <si>
    <t>Consolidated Statements of Comprehensive Income (Parenthetical) - USD ($) $ in Thousands</t>
  </si>
  <si>
    <t>Change in unrealized gains on available-for-sale securities, tax</t>
  </si>
  <si>
    <t>Consolidated Statements of Cash Flows (Unaudited) - USD ($) $ in Thousands</t>
  </si>
  <si>
    <t>Cash flows from operating activities:</t>
  </si>
  <si>
    <t>Adjustments to reconcile net income to net cash used in operating activities:</t>
  </si>
  <si>
    <t>Additions to streaming content assets</t>
  </si>
  <si>
    <t>Change in streaming content liabilities</t>
  </si>
  <si>
    <t>Amortization of streaming content assets</t>
  </si>
  <si>
    <t>Amortization of DVD content assets</t>
  </si>
  <si>
    <t>Depreciation and amortization of property, equipment and intangibles</t>
  </si>
  <si>
    <t>Stock-based compensation expense</t>
  </si>
  <si>
    <t>Excess tax benefits from stock-based compensation</t>
  </si>
  <si>
    <t>Other non-cash items</t>
  </si>
  <si>
    <t>Deferred taxes</t>
  </si>
  <si>
    <t>Changes in operating assets and liabilities:</t>
  </si>
  <si>
    <t>Other current assets</t>
  </si>
  <si>
    <t>Accounts payable</t>
  </si>
  <si>
    <t>Accrued expenses</t>
  </si>
  <si>
    <t>Deferred revenue</t>
  </si>
  <si>
    <t>Other non-current assets and liabilities</t>
  </si>
  <si>
    <t>Net cash used in operating activities</t>
  </si>
  <si>
    <t>Cash flows from investing activities:</t>
  </si>
  <si>
    <t>Acquisition of DVD content assets</t>
  </si>
  <si>
    <t>Purchases of property and equipment</t>
  </si>
  <si>
    <t>Change in other assets</t>
  </si>
  <si>
    <t>Purchases of short-term investments</t>
  </si>
  <si>
    <t>Proceeds from sale of short-term investments</t>
  </si>
  <si>
    <t>Proceeds from maturities of short-term investments</t>
  </si>
  <si>
    <t>Net cash (used in) provided by investing activities</t>
  </si>
  <si>
    <t>Cash flows from financing activities:</t>
  </si>
  <si>
    <t>Proceeds from issuance of common stock</t>
  </si>
  <si>
    <t>Other financing activities</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Supplemental disclosure:</t>
  </si>
  <si>
    <t>Change in investing activities included in liabilities</t>
  </si>
  <si>
    <t>Consolidated Balance Sheets - USD ($) $ in Thousands</t>
  </si>
  <si>
    <t>Dec. 31, 2016</t>
  </si>
  <si>
    <t>Current assets:</t>
  </si>
  <si>
    <t>Cash and cash equivalents</t>
  </si>
  <si>
    <t>Short-term investments</t>
  </si>
  <si>
    <t>Current content assets, net</t>
  </si>
  <si>
    <t>Total current assets</t>
  </si>
  <si>
    <t>Non-current content assets, net</t>
  </si>
  <si>
    <t>Property and equipment, net</t>
  </si>
  <si>
    <t>Other non-current assets</t>
  </si>
  <si>
    <t>Total assets</t>
  </si>
  <si>
    <t>Current liabilities:</t>
  </si>
  <si>
    <t>Current content liabilities</t>
  </si>
  <si>
    <t>Total current liabilities</t>
  </si>
  <si>
    <t>Non-current content liabilities</t>
  </si>
  <si>
    <t>Long-term debt</t>
  </si>
  <si>
    <t>Other non-current liabilities</t>
  </si>
  <si>
    <t>Total liabilities</t>
  </si>
  <si>
    <t>Commitments and contingencies (Note 6)</t>
  </si>
  <si>
    <t xml:space="preserve"> </t>
  </si>
  <si>
    <t>Stockholders’ equity:</t>
  </si>
  <si>
    <t>Common stock, $0.001 par value; 4,990,000,000 shares authorized at March 31, 2017 and December 31, 2016; 430,993,429 and 430,054,212 issued and outstanding at March 31, 2017 and December 31, 2016, respectively</t>
  </si>
  <si>
    <t>Accumulated other comprehensive loss</t>
  </si>
  <si>
    <t>Retained earnings</t>
  </si>
  <si>
    <t>Total stockholders’ equity</t>
  </si>
  <si>
    <t>Total liabilities and stockholders’ equity</t>
  </si>
  <si>
    <t>Consolidated Balance Sheets (Parenthetical) - $ / shares</t>
  </si>
  <si>
    <t>Statement of Financial Position [Abstract]</t>
  </si>
  <si>
    <t>Common stock, par value (dollars per share)</t>
  </si>
  <si>
    <t>Common stock, shares authorized (shares)</t>
  </si>
  <si>
    <t>Common stock, shares issued (shares)</t>
  </si>
  <si>
    <t>Common stock, shares outstanding (shares)</t>
  </si>
  <si>
    <t>Basis of Presentation and Summary of Significant Accounting Policies</t>
  </si>
  <si>
    <t>Organization, Consolidation and Presentation of Financial Statements [Abstract]</t>
  </si>
  <si>
    <t>Basis of Presentation and Summary of Significant Accounting Policies The accompanying interim consolidated financial statements of Netflix, Inc. and its wholly owned subsidiaries (the “Company”) have been prepared in conformity with accounting principles generally accepted in the United States (“U.S.”) and are consistent in all material respects with those applied in the Company’s Annual Report on Form 10-K for the year ended December 31, 2016 filed with the Securities and Exchange Commission (the “SEC”) on January 27, 2017. The preparation of consolidated financial statements in conformity with U.S. generally accepted accounting principles (“GAAP”) requires management to make estimates and judgments that affect the amounts reported in the consolidated financial statements and accompanying notes. Significant items subject to such estimates and assumptions include the streaming content asset amortization policy; the recognition and measurement of income tax assets and liabilities; and the valuation of stock-based compensation. The Company bases its estimates on historical experience and on various other assumptions that the Company believes to be reasonable under the circumstances. On a regular basis, the Company evaluates the assumptions, judgments and estimates. Actual results may differ from these estimates. The interim financial information is unaudited, but reflects all normal recurring adjustments that are, in the opinion of management, necessary to fairly present the information set forth herein. The interim consolidated financial statements should be read in conjunction with the audited consolidated financial statements and related notes included in the Company’s Annual Report on Form 10-K for the year ended December 31, 2016 . Interim results are not necessarily indicative of the results for a full year. The Company has three reportable segments: Domestic streaming, International streaming and Domestic DVD, all of which derive revenue from monthly membership fees. See Note 10 for further detail on the Company's segments. There have been no material changes in the Company’s significant accounting policies, other than the adoption of Accounting Standards Update ("ASU") 2016-09 described below and in Note 9, as compared to the significant accounting policies described in the Company’s Annual Report on Form 10-K for the year ended December 31, 2016 . In March 2016, the Financial Accounting Standards Board ("FASB") issued ASU 2016-09, Improvements to Employee Share-Based Payment Accounting , which amends Accounting Standards Codification ("ASC") Topic 718, Compensation - Stock Compensation . ASU 2016-09 simplifies several aspects of the accounting for share-based payment transactions, including the income tax consequences, classification of awards as either equity or liabilities, and classification on the statement of cash flows. Under the new standard, all excess tax benefits and tax deficiencies are recorded as a component of the provision for income taxes in the reporting period in which they occur. Additionally, ASU 2016-09 requires that the Company present excess tax benefits on the Statement of Cash Flows as an operating activity. ASU 2016-09 is effective for fiscal years beginning after December 15, 2016. The Company adopted ASU 2016-09 in the first quarter of 2017 and elected to apply this adoption prospectively. Prior periods have not been adjusted. See Note 9 for information regarding the impact on the Company’s financial statements. In May 2014, the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for annual reporting periods beginning after December 15, 2016 (including interim reporting periods within those periods). The amendments may be applied retrospectively to each prior period (full retrospective) or retrospectively with the cumulative effect recognized as of the date of initial application (modified retrospective). The Company will adopt ASU 2014-09 in the first quarter of 2018 and apply the full retrospective approach. Because the Company's primary source of revenues is from monthly membership fees which are recognized ratably over each monthly membership period, the Company does not expect the impact on its consolidated financial statements to be material. In February 2016, the FASB issued ASU 2016-02, Leases (Topic 84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The Company will adopt ASU 2016-02 in the first quarter of 2019. Although the Company is in the process of evaluating the impact of adoption of the ASU on its consolidated financial statements, the Company currently believes the most significant changes will be related to the recognition of new right-of-use assets and lease liabilities on the Company's balance sheet for real estate operating leases. In November 2016, the FASB issued ASU 2016-18, Restricted Cash , which requires amounts generally described as restricted cash and restricted cash equivalents be included with cash and cash equivalents when reconciling the total beginning and ending amounts for the periods shown on the statement of cash flows. ASU 2016-08 is effective for fiscal years beginning after December 15, 2017 (including interim periods within those periods) using a retrospective transition method to each period presented and early adoption is permitted. The Company will adopt ASU 2016-18 in the first quarter of 2018 and does not expect the impact on its consolidated financial statements to be material.</t>
  </si>
  <si>
    <t>Earnings Per Share</t>
  </si>
  <si>
    <t>Earnings Per Share [Abstract]</t>
  </si>
  <si>
    <t>Earnings Per Share Basic earnings per share is computed using the weighted-average number of outstanding shares of common stock during the period. Diluted earnings per share is computed using the weighted-average number of outstanding shares of common stock and, when dilutive, potential common shares outstanding during the period. Potential common shares consist of incremental shares issuable upon the assumed exercise of stock options. The computation of earnings per share is as follows: Three Months Ended March 31, March 31, (in thousands, except per share data) Basic earnings per share: Net income $ 178,222 $ 27,658 Shares used in computation: Weighted-average common shares outstanding 430,600 428,117 Basic earnings per share $ 0.41 $ 0.06 Diluted earnings per share: Net income $ 178,222 $ 27,658 Shares used in computation: Weighted-average common shares outstanding 430,600 428,117 Employee stock options 14,858 9,876 Weighted-average number of shares 445,458 437,993 Diluted earnings per share $ 0.40 $ 0.06 Employee stock options with exercise prices greater than the average market price of the common stock were excluded from the diluted calculation as their inclusion would have been anti-dilutive. The following table summarizes the potential common shares excluded from the diluted calculation: Three Months Ended March 31, March 31, (in thousands) Employee stock options 237 1,337</t>
  </si>
  <si>
    <t>Short-term Investments</t>
  </si>
  <si>
    <t>Short-Term Investments And Fair Value Measurement [Abstract]</t>
  </si>
  <si>
    <t>Short-term Investments The Company’s investment policy is consistent with the definition of available-for-sale securities. The Company does not buy and hold securities principally for the purpose of selling them in the near future. The Company’s policy is focused on the preservation of capital, liquidity and investment return. From time to time, the Company may sell certain securities but the objectives are generally not to generate profits on short-term differences in price. The following tables summarize, by major security type, the Company’s assets that are measured at fair value on a recurring basis, the category using the fair value hierarchy and where they are classified on the Consolidated Balance Sheets: As of March 31, 2017 Amortized Gross Gross Estimated Cash and cash equivalents Short-term investments Non-current assets (1) (in thousands) Cash $ 1,073,756 $ — $ — $ 1,073,756 $ 1,070,361 $ — $ 3,395 Level 1 securities: Money market funds 8,730 — 8,730 7,463 — 1,267 Level 2 securities: Corporate debt securities 204,507 177 (592 ) 204,092 — 204,092 — Government securities 35,925 — (142 ) 35,783 — 35,783 — Certificates of deposit/commercial paper 2,180 — — 2,180 2,180 Agency securities 21,566 — (216 ) 21,350 — 21,350 — Total $ 1,346,664 $ 177 $ (950 ) $ 1,345,891 $ 1,077,824 $ 263,405 $ 4,662 As of December 31, 2016 Amortized Cost Gross Unrealized Gains Gross Unrealized Losses Estimated Fair Value Cash and cash equivalents Short-term investments Non-current assets (1) (in thousands) Cash $ 1,267,523 $ — $ — $ 1,267,523 $ 1,264,126 $ — $ 3,397 Level 1 securities: Money market funds 204,967 — 204,967 203,450 — 1,517 Level 2 securities: Corporate debt securities 199,843 110 (731 ) 199,222 — 199,222 — Government securities 35,944 — (128 ) 35,816 — 35,816 — Certificates of deposit 9,833 — — 9,833 9,833 Agency securities 21,563 (228 ) 21,335 — 21,335 — Total $ 1,739,673 $ 110 $ (1,087 ) $ 1,738,696 $ 1,467,576 $ 266,206 $ 4,914 (1) Primarily restricted cash that is related to workers compensation deposits and letter of credit agreements. Fair value is a market-based measurement that is determined based on the assumptions that market participants would use in pricing an asset or liability. The hierarchy level assigned to each security in the Company’s available-for-sale portfolio and cash equivalents is based on its assessment of the transparency and reliability of the inputs used in the valuation of such instrument at the measurement date. The fair value of available-for-sale securities and cash equivalents included in the Level 1 category is based on quoted prices that are readily and regularly available in an active market. The fair value of available-for-sale securities included in the Level 2 category is based on observable inputs, such as quoted prices for similar assets at the measurement date; quoted prices in markets that are not active; or other inputs that are observable, either directly or indirectly. These values were obtained from an independent pricing service and were evaluated using pricing models that vary by asset class and may incorporate available trade, bid and other market information and price quotes from well-established independent pricing vendors and broker-dealers. The Company's procedures include controls to ensure that appropriate fair values are recorded, such as comparing prices obtained from multiple independent sources. See Note 5 to the consolidated financial statements for further information regarding the fair value of the Company’s senior notes. Because the Company does not intend to sell the investments that are in an unrealized loss position and it is not likely that the Company will be required to sell any investments before recovery of their amortized cost basis, the Company does not consider those investments with an unrealized loss to be other-than-temporarily impaired at March 31, 2017 or December 31, 2016 , respectively. There were no material other-than-temporary impairments or credit losses related to available-for-sale securities in the three months ended March 31, 2017 and 2016 , respectively. In addition, there were no material gross realized gains or losses in the three months ended March 31, 2017 and 2016 , respectively. The estimated fair value of short-term investments by contractual maturity as of March 31, 2017 is as follows: (in thousands) Due within one year $ 37,228 Due after one year and through five years 226,177 Total short-term investments $ 263,405</t>
  </si>
  <si>
    <t>Balance Sheet Components</t>
  </si>
  <si>
    <t>Balance Sheet Components Disclosure [Abstract]</t>
  </si>
  <si>
    <t>Balance Sheet Components Content Assets Content assets consisted of the following: As of March 31, December 31, (in thousands) Licensed content, net $ 10,330,305 $ 9,595,315 Produced content, net Released, less amortization 473,054 335,400 In production 1,146,982 1,010,463 In development 82,980 34,215 1,703,016 1,380,078 DVD, net 22,406 25,415 Total $ 12,055,727 $ 11,000,808 Current content assets, net $ 4,026,615 $ 3,726,307 Non-current content assets, net $ 8,029,112 $ 7,274,501 Produced content is included in "Non-current content assets, net" on the Consolidated Balance Sheets. Certain original content is licensed and therefore not included in produced content. Of the produced content that has been released, approximately 28% and 79% is expected to be amortized over the next twelve and thirty-six months, respectively, and over 80% is expected to be amortized over the next forty-eight months. The amount of accrued participations and residuals to be paid during the next twelve months is not material. Property and Equipment, Net Property and equipment and accumulated depreciation consisted of the following: As of March 31, December 31, Estimated Useful Lives (in thousands) Information technology assets $ 204,331 $ 185,345 3 years Furniture and fixtures 41,899 32,185 3 years Buildings 40,681 40,681 30 years Leasehold improvements 198,386 107,945 Over life of lease DVD operations equipment 70,151 70,152 5 years Capital work-in-progress 11,235 108,296 Property and equipment, gross 566,683 544,604 Less: Accumulated depreciation (291,600 ) (294,209 ) Property and equipment, net $ 275,083 $ 250,395 The decrease in capital work-in-progress is primarily due to leasehold improvements for the Company's expanded Los Gatos, California headquarters and the Company's new Los Angeles, California facility, both of which were placed into operation in the first quarter of 2017.</t>
  </si>
  <si>
    <t>Long-term Debt</t>
  </si>
  <si>
    <t>Debt Disclosure [Abstract]</t>
  </si>
  <si>
    <t>Long-term Debt As of March 31, 2017 , the Company had aggregate outstanding long-term debt of $3,365.4 million , net of $34.6 million of issuance costs, with varying maturities (the "Notes"). Each of the Notes were issued at par and are senior unsecured obligations of the Company. Interest is payable semi-annually at fixed rates. The following table provides a summary of the Company's Notes and the fair values based on quoted market prices in less active markets as of March 31, 2017 and December 31, 2016 : Level 2 Fair Value as of Principal Amount at Par Issuance Date Maturity Interest Payment Dates March 31, 2017 December 31, 2016 (in millions) (in millions) 4.375% Senior Notes $ 1,000 October 2016 2026 May 15 and November 15 $ 986 $ 975 5.50% Senior Notes 700 February 2015 2022 April 15 and October 15 745 758 5.875% Senior Notes 800 February 2015 2025 April 15 and October 15 860 868 5.750% Senior Notes 400 February 2014 2024 March 1 and September 1 429 431 5.375% Senior Notes 500 February 2013 2021 February 1 and August 1 535 539 $ 3,400 Each of the Notes are repayable in whole or in part upon the occurrence of a change of control, at the option of the holders, at a purchase price in cash equal to 101% of the principal plus accrued interest. The Company may redeem the Notes prior to maturity in whole or in part at an amount equal to the principal amount thereof plus accrued and unpaid interest and an applicable premium. The Notes include, among other terms and conditions, limitations on the Company's ability to create, incur or allow certain liens; enter into sale and lease-back transactions; create, assume, incur or guarantee additional indebtedness of certain of the Company's subsidiaries; and consolidate or merge with, or convey, transfer or lease all or substantially all of the Company's and its subsidiaries assets, to another person. As of March 31, 2017 and December 31, 2016 , the Company was in compliance with all related covenants.</t>
  </si>
  <si>
    <t>Commitments and Contingencies</t>
  </si>
  <si>
    <t>Commitments and Contingencies Disclosure [Abstract]</t>
  </si>
  <si>
    <t>Commitments and Contingencies Streaming Content As of March 31, 2017 , the Company had $15.3 billion of obligations comprised of $3.9 billion included in "Current content liabilities" and $3.0 billion of "Non-current content liabilities" on the Consolidated Balance Sheets and $8.4 billion of obligations that are not reflected on the Consolidated Balance Sheets as they did not yet meet the criteria for asset recognition. As of December 31, 2016 , the Company had $14.5 billion of obligations comprised of $3.6 billion included in "Current content liabilities" and $2.9 billion of "Non-current content liabilities" on the Consolidated Balance Sheets and $8.0 billion of obligations that are not reflected on the Consolidated Balance Sheets as they did not yet meet the criteria for asset recognition. The expected timing of payments for these streaming content obligations is as follows: As of March 31, December 31, (in thousands) Less than one year $ 6,599,754 $ 6,200,611 Due after one year and through three years 6,939,847 6,731,336 Due after three years and through five years 1,562,941 1,386,934 Due after five years 187,592 160,606 Total streaming content obligations $ 15,290,134 $ 14,479,487 Content obligations include amounts related to the acquisition, licensing and production of streaming content. Obligations that are in non-U.S. dollar currencies are translated to the U.S. dollar at period end rates. An obligation for the production of content includes non-cancelable commitments under creative talent and employment agreements. An obligation for the acquisition and licensing of content is incurred at the time the Company enters into an agreement to obtain future titles. Once a title becomes available, a content liability is recorded on the Consolidated Balance Sheets. Certain agreements include the obligation to license rights for unknown future titles, the ultimate quantity and/or fees for which are not yet determinable as of the reporting date. Traditional film output deals, like the U.S. output deal with Disney, or certain TV series license agreements where the number of seasons to be aired is unknown, are examples of such license agreements. The Company does not include any estimated obligation for these future titles beyond the known minimum amount. However, the unknown obligations are expected to be significant. Legal Proceedings From time to time, in the normal course of its operations, the Company is subject to litigation matters and claims, including claims relating to employee relations,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The Company is involved in litigation matters not listed herein but does not consider the matters to be material either individually or in the aggregate at this time. The Company's view of the matters not listed may change in the future as the litigation and events related thereto unfold. Indemnification In the ordinary course of business, the Company has entered into contractual arrangements under which it has agreed to provide indemnification of varying scope and terms to business partners and other parties with respect to certain matters, including, but not limited to, losses arising out of the Company’s breach of such agreements and out of intellectual property infringement claims made by third parties. In these circumstances, payment may be conditional on the other party making a claim pursuant to the procedures specified in the particular contract. The Company's obligations under these agreements may be limited in terms of time or amount, and in some instances, the Company may have recourse against third parties for certain payments. In addition, the Company has entered into indemnification agreements with its directors and certain of its officers that will require it, among other things, to indemnify them against certain liabilities that may arise by reason of their status or service as directors or officers. The terms of such obligations vary. It is not possible to make a reasonable estimate of the maximum potential amount of future payments under these or similar agreements due to the conditional nature of the Company’s obligations and the unique facts and circumstances involved in each particular agreement. No amount has been accrued in the accompanying consolidated financial statements with respect to these indemnification obligations.</t>
  </si>
  <si>
    <t>Stockholders' Equity</t>
  </si>
  <si>
    <t>Stockholders' Equity and Stock-based Compensation Disclosure [Abstract]</t>
  </si>
  <si>
    <t>Stockholders’ Equity Stock Option Plan In June 2011, the Company adopted the 2011 Stock Plan. The 2011 Stock Plan provides for the grant of incentive stock options to employees and for the grant of non-statutory stock options, stock appreciation rights, restricted stock and restricted stock units to employees, directors and consultants. As of March 31, 2017 , 12.6 million shares were reserved for future grants under the 2011 Stock Plan. A summary of the activities related to the Company’s stock option plans is as follows: Options Outstanding Shares Number of Weighted- (per share) Weighted-Average Remaining Aggregate Balances as of December 31, 2016 13,289,953 22,437,347 $ 44.83 Granted (719,874 ) 719,874 136.82 Exercised — (939,217 ) 26.69 Expired — (1,561 ) $ 3.25 Balances as of March 31, 2017 12,570,079 22,216,443 $ 48.58 6.1 $ 2,204,541 Vested and exercisable as of March 31, 2017 22,216,443 $ 48.58 6.1 $ 2,204,541 The aggregate intrinsic value in the table above represents the total pretax intrinsic value (the difference between the Company’s closing stock price on the last trading day of the first quarter of 2017 and the exercise price, multiplied by the number of in-the-money options) that would have been received by the option holders had all option holders exercised their options on the last trading day of the first quarter of 2017 . This amount changes based on the fair market value of the Company’s common stock. A summary of the amounts related to option exercises, is as follows: Three Months Ended March 31, March 31, (in thousands) Total intrinsic value of options exercised $ 107,097 $ 31,457 Cash received from options exercised $ 24,178 $ 3,536 Stock-based Compensation Stock options granted are exercisable for the full ten year contractual term regardless of employment status. The following table summarizes the assumptions used to value option grants using the lattice-binomial model and the valuation data: Three Months Ended March 31, March 31, Dividend yield — % — % Expected volatility 37 % 50 % Risk-free interest rate 2.45 % 2.04 % Suboptimal exercise factor 2.48 2.48 Weighted-average fair value (per share) $ 62.36 $ 50.76 Total stock-based compensation expense (in thousands) $ 44,888 $ 42,422 Total income tax impact on provision (in thousands) $ 14,701 $ 15,963 The Company considers several factors in determining the suboptimal exercise factor, including the historical and estimated option exercise behavior. The Company calculates expected volatility based solely on implied volatility. The Company believes that implied volatility of publicly traded options in its common stock is more reflective of market conditions, and given consistently high trade volumes of the options, can reasonably be expected to be a better indicator of expected volatility than historical volatility of its common stock. In valuing shares issued under the Company’s employee stock option plans, the Company bases the risk-free interest rate on U.S. Treasury zero-coupon issues with terms similar to the contractual term of the options. The Company does not anticipate paying any cash dividends in the foreseeable future and therefore uses an expected dividend yield of zero in the option valuation model. The Company does not use a post-vesting termination rate as options are fully vested upon grant date.</t>
  </si>
  <si>
    <t>Accumulated Other Comprehensive Loss</t>
  </si>
  <si>
    <t>Equity [Abstract]</t>
  </si>
  <si>
    <t xml:space="preserve"> Accumulated Other Comprehensive Loss The following table summarizes the changes in the accumulated balance of other comprehensive income (loss), net of tax, for the three months ended March 31, 2017 : Foreign currency Change in unrealized gains on available-for-sale securities Total (in thousands) Balance as of December 31, 2016 $ (47,966 ) $ (599 ) $ (48,565 ) Other comprehensive income before reclassifications 2,579 127 2,706 Net decrease in other comprehensive loss 2,579 127 2,706 Balance as of March 31, 2017 $ (45,387 ) $ (472 ) $ (45,859 ) The amounts reclassified from accumulated other comprehensive loss were immaterial for the three months ended March 31, 2017 .</t>
  </si>
  <si>
    <t>Income Taxes</t>
  </si>
  <si>
    <t>Income Tax Disclosure [Abstract]</t>
  </si>
  <si>
    <t xml:space="preserve"> Income Taxes The effective tax rates for the three months ended March 31, 2017 and 2016 were 20% and 31% , respectively. The effective tax rate for the three months ended March 31, 2017 differed from the Federal statutory rate primarily due to the recognition of excess tax benefits as a component of the provision for income taxes attributable to the adoption of ASU 2016-09 and Federal and California research and development ("R&amp;D") credits offset by state taxes, foreign taxes and non-deductible expenses. The effective tax rate for the three months ended March 31, 2016 differed from the Federal statutory rate primarily due to Federal and California R&amp;D credits partially offset by state taxes, foreign taxes and non-deductible expenses. The decrease in effective tax rate for the three months ended March 31, 2017 as compared to the same period in 2016 was due primarily to the recognition of excess tax benefits attributable to the adoption of ASU 2016-09 in the first quarter of 2017. Gross unrecognized tax benefits were $30.7 million and $19.7 million as of March 31, 2017 and December 31, 2016 , respectively. The gross unrecognized tax benefits, if recognized by the Company, will result in a reduction of approximately $27.3 million to the provision for income taxes thereby favorably impacting the Company’s effective tax rate. As of March 31, 2017 , the Company had identified gross unrecognized tax benefits of $ 30.7 million , of which $12.8 million was classified as “Other non-current liabilities” and $17.9 million as a reduction to deferred tax assets which was classified as "Other non-current assets" in the Consolidated Balance Sheets. The Company includes interest and penalties related to unrecognized tax benefits within the "Provision for income taxes" on the Consolidated Statements of Operations and “Other non-current liabilities” in the Consolidated Balance Sheets. Interest and penalties included in the Company’s “Provision for income taxes” were not material in any of the periods presented. Deferred tax assets include $297.6 million and $227.2 million classified as “Other non-current assets” on the Consolidated Balance Sheets as of March 31, 2017 and December 31, 2016 , respectively. In evaluating its ability to realize the net deferred tax assets, the Company considered all available positive and negative evidence, including its past operating results and the forecast of future market growth, forecasted earnings, future taxable income, and prudent and feasible tax planning strategies. As of March 31, 2017 , the Company has a valuation allowance of $23.5 million primarily due to foreign tax credit carryovers. As of December 31, 2016 , it was considered more likely than not that substantially all deferred tax assets would be realized. As a result of the adoption of ASU 2016-09 in the first quarter of 2017, the Company recorded a cumulative effect adjustment to increase retained earnings by $43.6 million with a corresponding increase to deferred tax assets for the Federal and state net operating losses attributable to excess tax benefits from stock-based compensation which had not been previously recognized. All excess tax benefits and deficiencies in the current and future periods will be recognized as income tax expense in the Company’s Consolidated Statement of Operations in the reporting period in which they occur. This will result in increased volatility in the Company’s effective tax rate. For the three months ended March 31, 2017, the Company recognized a discrete tax benefit of $36.0 million related to the excess tax benefits. The Company files U.S. Federal, state and foreign tax returns. The Company is currently under examination by the IRS for 2014 and 2015. The 2008 through 2015 state tax returns are subject to examination by state tax authorities. The Company has no significant foreign jurisdiction audits underway. The years 2011 through 2016 remain subject to examination by foreign tax authorities. Given the potential outcome of the current examinations as well as the impact of the current examinations on the potential expiration of the statute of limitations, it is reasonably possible that the balance of unrecognized tax benefits could significantly change within the next twelve months. At this time, an estimate of the range of reasonably possible adjustments to the balance of unrecognized tax benefits cannot be made.</t>
  </si>
  <si>
    <t>Segment Information</t>
  </si>
  <si>
    <t>Segment Reporting [Abstract]</t>
  </si>
  <si>
    <t>Segment Information The Company has three reportable segments: Domestic streaming, International streaming and Domestic DVD. Segment information is presented in the same manner that the Company’s chief operating decision maker ("CODM") reviews the operating results in assessing performance and allocating resources. The Company’s CODM reviews revenues and contribution profit (loss) for each of the reportable segments. Contribution profit (loss) is defined as revenues less cost of revenues and marketing expenses incurred by the segment. The Company has aggregated the results of the International operating segments into one reportable segment because these operating segments share similar long-term economic and other qualitative characteristics. The Domestic streaming segment derives revenues from monthly membership fees for services consisting solely of streaming content to members in the United States. The International streaming segment derives revenues from monthly membership fees for services consisting solely of streaming content to members outside the United States. The Domestic DVD segment derives revenues from monthly membership fees for services consisting solely of DVD-by-mail. Revenues and the related payment card fees are attributed to the operating segment based on the nature of the underlying membership (streaming or DVD) and the geographic region from which the membership originates. There are no internal revenue transactions between the Company’s segments. The vast majority of the cost of revenues relate to content expenses, which include the amortization of streaming content assets and other costs associated with the licensing and acquisition of streaming content. In connection with the Company's global expansion, content acquired, licensed, and produced increasingly includes global rights. The Company allocates this content between the International and Domestic streaming segments based on estimated fair market value. Content expenses for each streaming segment thus include both expenses directly incurred by the segment as well as an allocation of expenses incurred for global rights. Other costs of revenues such as delivery costs are primarily attributed to the operating segment based on amounts directly incurred by the segment. Marketing expenses consist primarily of advertising expenses and payments made to marketing partners, including consumer electronics ("CE") manufacturers, multichannel video programming distributors ("MVPDs"), mobile operators and internet service providers ("ISPs"), which are generally included in the segment in which the expenditures are directly incurred. The Company's long-lived tangible assets were located as follows: As of March 31, December 31, 2016 (in thousands) United States $ 257,091 $ 236,977 International 17,992 13,418 The following table represents segment information for the three months ended March 31, 2017 : As of/Three Months Ended March 31, 2017 Domestic International Domestic Consolidated (in thousands) Total memberships at end of period (1) 50,854 47,894 3,944 — Revenues $ 1,470,042 $ 1,046,199 $ 120,394 $ 2,636,635 Cost of revenues 749,488 847,317 60,219 1,657,024 Marketing 115,038 156,232 — 271,270 Contribution profit $ 605,516 $ 42,650 $ 60,175 $ 708,341 Other operating expenses 451,399 Operating income 256,942 Other income (expense) (33,150 ) Provision for income taxes 45,570 Net income $ 178,222 The following table represents segment information for the three months ended March 31, 2016 : As of/Three Months Ended March 31, 2016 Domestic International Domestic Consolidated (in thousands) Total memberships at end of period (1) 46,967 34,533 4,741 — Revenues $ 1,161,241 $ 651,748 $ 144,747 $ 1,957,736 Cost of revenues 666,546 629,899 73,095 1,369,540 Marketing 81,942 126,068 — 208,010 Contribution profit (loss) $ 412,753 $ (104,219 ) $ 71,652 $ 380,186 Other operating expenses 330,733 Operating income 49,453 Other income (expense) (9,574 ) Provision for income taxes 12,221 Net income $ 27,658 The following table represents the amortization of content assets: Domestic Streaming International Streaming Domestic DVD Consolidated (in thousands) Three months ended March 31, 2017 $ 608,748 $ 696,935 $ 18,598 $ 1,324,281 2016 530,739 527,782 20,441 1,078,962 (1) A membership (also referred to as a subscription or a member) is defined as the right to receive Netflix service following sign-up and a method of payment being provided. Memberships are assigned to territories based on the geographic location used at time of sign-up as determined by the Company's internal systems, which utilize industry standard geo-location technology. The Company offers free-trial memberships to new and certain rejoining members. Total members include those who are on a free-trial as long as a method of payment has been provided. A membership is canceled and ceases to be reflected in the above metrics as of the effective cancellation date. Voluntary cancellations become effective at the end of the prepaid membership period, while involuntary cancellation of the service, as a result of a failed method of payment, becomes effective immediately except in limited circumstances where a short grace period is offered to ensure the streaming service is not interrupted for members who are impacted by payment processing delays by the Company's banks or integrated payment partners. The number of members in a grace period at any given point is not material.</t>
  </si>
  <si>
    <t>Basis of Presentation and Summary of Significant Accounting Policies (Policies)</t>
  </si>
  <si>
    <t>Use of Estimates</t>
  </si>
  <si>
    <t>The preparation of consolidated financial statements in conformity with U.S. generally accepted accounting principles (“GAAP”) requires management to make estimates and judgments that affect the amounts reported in the consolidated financial statements and accompanying notes. Significant items subject to such estimates and assumptions include the streaming content asset amortization policy; the recognition and measurement of income tax assets and liabilities; and the valuation of stock-based compensation. The Company bases its estimates on historical experience and on various other assumptions that the Company believes to be reasonable under the circumstances. On a regular basis, the Company evaluates the assumptions, judgments and estimates. Actual results may differ from these estimates.</t>
  </si>
  <si>
    <t>New Accounting Pronouncements</t>
  </si>
  <si>
    <t>In March 2016, the Financial Accounting Standards Board ("FASB") issued ASU 2016-09, Improvements to Employee Share-Based Payment Accounting , which amends Accounting Standards Codification ("ASC") Topic 718, Compensation - Stock Compensation . ASU 2016-09 simplifies several aspects of the accounting for share-based payment transactions, including the income tax consequences, classification of awards as either equity or liabilities, and classification on the statement of cash flows. Under the new standard, all excess tax benefits and tax deficiencies are recorded as a component of the provision for income taxes in the reporting period in which they occur. Additionally, ASU 2016-09 requires that the Company present excess tax benefits on the Statement of Cash Flows as an operating activity. ASU 2016-09 is effective for fiscal years beginning after December 15, 2016. The Company adopted ASU 2016-09 in the first quarter of 2017 and elected to apply this adoption prospectively. Prior periods have not been adjusted. See Note 9 for information regarding the impact on the Company’s financial statements. In May 2014, the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for annual reporting periods beginning after December 15, 2016 (including interim reporting periods within those periods). The amendments may be applied retrospectively to each prior period (full retrospective) or retrospectively with the cumulative effect recognized as of the date of initial application (modified retrospective). The Company will adopt ASU 2014-09 in the first quarter of 2018 and apply the full retrospective approach. Because the Company's primary source of revenues is from monthly membership fees which are recognized ratably over each monthly membership period, the Company does not expect the impact on its consolidated financial statements to be material. In February 2016, the FASB issued ASU 2016-02, Leases (Topic 84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The Company will adopt ASU 2016-02 in the first quarter of 2019. Although the Company is in the process of evaluating the impact of adoption of the ASU on its consolidated financial statements, the Company currently believes the most significant changes will be related to the recognition of new right-of-use assets and lease liabilities on the Company's balance sheet for real estate operating leases. In November 2016, the FASB issued ASU 2016-18, Restricted Cash , which requires amounts generally described as restricted cash and restricted cash equivalents be included with cash and cash equivalents when reconciling the total beginning and ending amounts for the periods shown on the statement of cash flows. ASU 2016-08 is effective for fiscal years beginning after December 15, 2017 (including interim periods within those periods) using a retrospective transition method to each period presented and early adoption is permitted. The Company will adopt ASU 2016-18 in the first quarter of 2018 and does not expect the impact on its consolidated financial statements to be material.</t>
  </si>
  <si>
    <t>Earnings Per Share (Tables)</t>
  </si>
  <si>
    <t>Computation of Earnings Per Share</t>
  </si>
  <si>
    <t>The computation of earnings per share is as follows: Three Months Ended March 31, March 31, (in thousands, except per share data) Basic earnings per share: Net income $ 178,222 $ 27,658 Shares used in computation: Weighted-average common shares outstanding 430,600 428,117 Basic earnings per share $ 0.41 $ 0.06 Diluted earnings per share: Net income $ 178,222 $ 27,658 Shares used in computation: Weighted-average common shares outstanding 430,600 428,117 Employee stock options 14,858 9,876 Weighted-average number of shares 445,458 437,993 Diluted earnings per share $ 0.40 $ 0.06</t>
  </si>
  <si>
    <t>Summary of Potential Common Shares Excluded from Diluted Calculation</t>
  </si>
  <si>
    <t>The following table summarizes the potential common shares excluded from the diluted calculation: Three Months Ended March 31, March 31, (in thousands) Employee stock options 237 1,337</t>
  </si>
  <si>
    <t>Short-term Investments (Tables)</t>
  </si>
  <si>
    <t>Available-For-Sale Securities Reported at Fair Value</t>
  </si>
  <si>
    <t xml:space="preserve">The following tables summarize, by major security type, the Company’s assets that are measured at fair value on a recurring basis, the category using the fair value hierarchy and where they are classified on the Consolidated Balance Sheets: As of March 31, 2017 Amortized Gross Gross Estimated Cash and cash equivalents Short-term investments Non-current assets (1) (in thousands) Cash $ 1,073,756 $ — $ — $ 1,073,756 $ 1,070,361 $ — $ 3,395 Level 1 securities: Money market funds 8,730 — 8,730 7,463 — 1,267 Level 2 securities: Corporate debt securities 204,507 177 (592 ) 204,092 — 204,092 — Government securities 35,925 — (142 ) 35,783 — 35,783 — Certificates of deposit/commercial paper 2,180 — — 2,180 2,180 Agency securities 21,566 — (216 ) 21,350 — 21,350 — Total $ 1,346,664 $ 177 $ (950 ) $ 1,345,891 $ 1,077,824 $ 263,405 $ 4,662 As of December 31, 2016 Amortized Cost Gross Unrealized Gains Gross Unrealized Losses Estimated Fair Value Cash and cash equivalents Short-term investments Non-current assets (1) (in thousands) Cash $ 1,267,523 $ — $ — $ 1,267,523 $ 1,264,126 $ — $ 3,397 Level 1 securities: Money market funds 204,967 — 204,967 203,450 — 1,517 Level 2 securities: Corporate debt securities 199,843 110 (731 ) 199,222 — 199,222 — Government securities 35,944 — (128 ) 35,816 — 35,816 — Certificates of deposit 9,833 — — 9,833 9,833 Agency securities 21,563 (228 ) 21,335 — 21,335 — Total $ 1,739,673 $ 110 $ (1,087 ) $ 1,738,696 $ 1,467,576 $ 266,206 $ 4,914 (1) Primarily restricted cash that is related to workers compensation deposits and letter of credit agreements. </t>
  </si>
  <si>
    <t>Estimated Fair Value of Short-Term Investments by Contractual Maturity</t>
  </si>
  <si>
    <t>The estimated fair value of short-term investments by contractual maturity as of March 31, 2017 is as follows: (in thousands) Due within one year $ 37,228 Due after one year and through five years 226,177 Total short-term investments $ 263,405</t>
  </si>
  <si>
    <t>Balance Sheet Components (Tables)</t>
  </si>
  <si>
    <t>Content Assets</t>
  </si>
  <si>
    <t>Content assets consisted of the following: As of March 31, December 31, (in thousands) Licensed content, net $ 10,330,305 $ 9,595,315 Produced content, net Released, less amortization 473,054 335,400 In production 1,146,982 1,010,463 In development 82,980 34,215 1,703,016 1,380,078 DVD, net 22,406 25,415 Total $ 12,055,727 $ 11,000,808 Current content assets, net $ 4,026,615 $ 3,726,307 Non-current content assets, net $ 8,029,112 $ 7,274,501</t>
  </si>
  <si>
    <t>Property and Equipment, Net</t>
  </si>
  <si>
    <t xml:space="preserve">Property and equipment and accumulated depreciation consisted of the following: As of March 31, December 31, Estimated Useful Lives (in thousands) Information technology assets $ 204,331 $ 185,345 3 years Furniture and fixtures 41,899 32,185 3 years Buildings 40,681 40,681 30 years Leasehold improvements 198,386 107,945 Over life of lease DVD operations equipment 70,151 70,152 5 years Capital work-in-progress 11,235 108,296 Property and equipment, gross 566,683 544,604 Less: Accumulated depreciation (291,600 ) (294,209 ) Property and equipment, net $ 275,083 $ 250,395 </t>
  </si>
  <si>
    <t>Long-term Debt (Tables)</t>
  </si>
  <si>
    <t>Summary of Long-term Debt</t>
  </si>
  <si>
    <t xml:space="preserve">The following table provides a summary of the Company's Notes and the fair values based on quoted market prices in less active markets as of March 31, 2017 and December 31, 2016 : Level 2 Fair Value as of Principal Amount at Par Issuance Date Maturity Interest Payment Dates March 31, 2017 December 31, 2016 (in millions) (in millions) 4.375% Senior Notes $ 1,000 October 2016 2026 May 15 and November 15 $ 986 $ 975 5.50% Senior Notes 700 February 2015 2022 April 15 and October 15 745 758 5.875% Senior Notes 800 February 2015 2025 April 15 and October 15 860 868 5.750% Senior Notes 400 February 2014 2024 March 1 and September 1 429 431 5.375% Senior Notes 500 February 2013 2021 February 1 and August 1 535 539 $ 3,400 </t>
  </si>
  <si>
    <t>Commitments and Contingencies (Tables)</t>
  </si>
  <si>
    <t>Expected Timing of Payments for Commitments</t>
  </si>
  <si>
    <t>The expected timing of payments for these streaming content obligations is as follows: As of March 31, December 31, (in thousands) Less than one year $ 6,599,754 $ 6,200,611 Due after one year and through three years 6,939,847 6,731,336 Due after three years and through five years 1,562,941 1,386,934 Due after five years 187,592 160,606 Total streaming content obligations $ 15,290,134 $ 14,479,487</t>
  </si>
  <si>
    <t>Stockholders' Equity (Tables)</t>
  </si>
  <si>
    <t>Summary of Activity Related to Stock Option Plans</t>
  </si>
  <si>
    <t>A summary of the activities related to the Company’s stock option plans is as follows: Options Outstanding Shares Number of Weighted- (per share) Weighted-Average Remaining Aggregate Balances as of December 31, 2016 13,289,953 22,437,347 $ 44.83 Granted (719,874 ) 719,874 136.82 Exercised — (939,217 ) 26.69 Expired — (1,561 ) $ 3.25 Balances as of March 31, 2017 12,570,079 22,216,443 $ 48.58 6.1 $ 2,204,541 Vested and exercisable as of March 31, 2017 22,216,443 $ 48.58 6.1 $ 2,204,541</t>
  </si>
  <si>
    <t>Summary of Amounts Related to Option Exercises</t>
  </si>
  <si>
    <t>A summary of the amounts related to option exercises, is as follows: Three Months Ended March 31, March 31, (in thousands) Total intrinsic value of options exercised $ 107,097 $ 31,457 Cash received from options exercised $ 24,178 $ 3,536</t>
  </si>
  <si>
    <t>Summary of Assumptions Used to Value Stock Option Grants Using Lattice-Binomial Model</t>
  </si>
  <si>
    <t>The following table summarizes the assumptions used to value option grants using the lattice-binomial model and the valuation data: Three Months Ended March 31, March 31, Dividend yield — % — % Expected volatility 37 % 50 % Risk-free interest rate 2.45 % 2.04 % Suboptimal exercise factor 2.48 2.48 Weighted-average fair value (per share) $ 62.36 $ 50.76 Total stock-based compensation expense (in thousands) $ 44,888 $ 42,422 Total income tax impact on provision (in thousands) $ 14,701 $ 15,963</t>
  </si>
  <si>
    <t>Accumulated Other Comprehensive Loss (Tables)</t>
  </si>
  <si>
    <t>Schedule of Changes in Accumulated Other Comprehensive Income (Loss)</t>
  </si>
  <si>
    <t>The following table summarizes the changes in the accumulated balance of other comprehensive income (loss), net of tax, for the three months ended March 31, 2017 : Foreign currency Change in unrealized gains on available-for-sale securities Total (in thousands) Balance as of December 31, 2016 $ (47,966 ) $ (599 ) $ (48,565 ) Other comprehensive income before reclassifications 2,579 127 2,706 Net decrease in other comprehensive loss 2,579 127 2,706 Balance as of March 31, 2017 $ (45,387 ) $ (472 ) $ (45,859 )</t>
  </si>
  <si>
    <t>Segment Information (Tables)</t>
  </si>
  <si>
    <t>Long-lived Assets by Geographic Areas</t>
  </si>
  <si>
    <t>The Company's long-lived tangible assets were located as follows: As of March 31, December 31, 2016 (in thousands) United States $ 257,091 $ 236,977 International 17,992 13,418</t>
  </si>
  <si>
    <t>Information on Reportable Segments And Reconciliation To Consolidated Net Income</t>
  </si>
  <si>
    <t>The following table represents segment information for the three months ended March 31, 2017 : As of/Three Months Ended March 31, 2017 Domestic International Domestic Consolidated (in thousands) Total memberships at end of period (1) 50,854 47,894 3,944 — Revenues $ 1,470,042 $ 1,046,199 $ 120,394 $ 2,636,635 Cost of revenues 749,488 847,317 60,219 1,657,024 Marketing 115,038 156,232 — 271,270 Contribution profit $ 605,516 $ 42,650 $ 60,175 $ 708,341 Other operating expenses 451,399 Operating income 256,942 Other income (expense) (33,150 ) Provision for income taxes 45,570 Net income $ 178,222 The following table represents segment information for the three months ended March 31, 2016 : As of/Three Months Ended March 31, 2016 Domestic International Domestic Consolidated (in thousands) Total memberships at end of period (1) 46,967 34,533 4,741 — Revenues $ 1,161,241 $ 651,748 $ 144,747 $ 1,957,736 Cost of revenues 666,546 629,899 73,095 1,369,540 Marketing 81,942 126,068 — 208,010 Contribution profit (loss) $ 412,753 $ (104,219 ) $ 71,652 $ 380,186 Other operating expenses 330,733 Operating income 49,453 Other income (expense) (9,574 ) Provision for income taxes 12,221 Net income $ 27,658 The following table represents the amortization of content assets: Domestic Streaming International Streaming Domestic DVD Consolidated (in thousands) Three months ended March 31, 2017 $ 608,748 $ 696,935 $ 18,598 $ 1,324,281 2016 530,739 527,782 20,441 1,078,962 (1) A membership (also referred to as a subscription or a member) is defined as the right to receive Netflix service following sign-up and a method of payment being provided. Memberships are assigned to territories based on the geographic location used at time of sign-up as determined by the Company's internal systems, which utilize industry standard geo-location technology. The Company offers free-trial memberships to new and certain rejoining members. Total members include those who are on a free-trial as long as a method of payment has been provided. A membership is canceled and ceases to be reflected in the above metrics as of the effective cancellation date. Voluntary cancellations become effective at the end of the prepaid membership period, while involuntary cancellation of the service, as a result of a failed method of payment, becomes effective immediately except in limited circumstances where a short grace period is offered to ensure the streaming service is not interrupted for members who are impacted by payment processing delays by the Company's banks or integrated payment partners. The number of members in a grace period at any given point is not material.</t>
  </si>
  <si>
    <t>Basis of Presentation and Summary of Significant Accounting Policies (Details)</t>
  </si>
  <si>
    <t>Mar. 31, 2017segment</t>
  </si>
  <si>
    <t>Number of reportable segments</t>
  </si>
  <si>
    <t>Earnings Per Share - Computation of Net Income Per Share (Details) - USD ($) $ / shares in Units, shares in Thousands, $ in Thousands</t>
  </si>
  <si>
    <t>Basic earnings per share:</t>
  </si>
  <si>
    <t>Weighted-average common shares outstanding (in shares)</t>
  </si>
  <si>
    <t>Basic earnings per share (in dollars per share)</t>
  </si>
  <si>
    <t>Diluted earnings per share:</t>
  </si>
  <si>
    <t>Shares used in computation:</t>
  </si>
  <si>
    <t>Employee stock options (in shares)</t>
  </si>
  <si>
    <t>Weighted-average number of shares (in shares)</t>
  </si>
  <si>
    <t>Diluted earnings per share (in dollars per share)</t>
  </si>
  <si>
    <t>Earnings Per Share - Schedule of Antidilutive Securities Excluded from Computation of Earnings Per Share (Details) - shares shares in Thousands</t>
  </si>
  <si>
    <t>Employee stock options</t>
  </si>
  <si>
    <t>Antidilutive Securities Excluded from Computation of Earnings Per Share [Line Items]</t>
  </si>
  <si>
    <t>Short-term Investments - Available-For-Sale Securities Reported At Fair Value (Details) - USD ($) $ in Thousands</t>
  </si>
  <si>
    <t>Schedule of Available-for-sale Securities [Line Items]</t>
  </si>
  <si>
    <t>Other than temporary impairment losses, investments, available-for-sale securities</t>
  </si>
  <si>
    <t>Available-for-sale securities, gross realized gain (loss), excluding other than temporary impairments</t>
  </si>
  <si>
    <t>Level 1 Securities | Money market funds</t>
  </si>
  <si>
    <t>Cash and Money Market Funds, Estimated Fair Value</t>
  </si>
  <si>
    <t>Level 2 Securities | Certificates of deposit/commercial</t>
  </si>
  <si>
    <t>Level 2 securities, Estimated Fair Value</t>
  </si>
  <si>
    <t>Cash</t>
  </si>
  <si>
    <t>Fair Value, Measurements, Recurring</t>
  </si>
  <si>
    <t>Level 2 securities, Gross Unrealized Gains</t>
  </si>
  <si>
    <t>Level 2 securities, Gross Unrealized Losses</t>
  </si>
  <si>
    <t>Total, amortized cost</t>
  </si>
  <si>
    <t>Total, estimated fair value</t>
  </si>
  <si>
    <t>Fair Value, Measurements, Recurring | Level 1 Securities | Money market funds</t>
  </si>
  <si>
    <t>Cash and Money Market Funds, Amortized Cost</t>
  </si>
  <si>
    <t>Cash, Cash Equivalents and Restricted Cash, Noncurrent Assets</t>
  </si>
  <si>
    <t>Fair Value, Measurements, Recurring | Level 2 Securities | Corporate debt securities</t>
  </si>
  <si>
    <t>Level 2 securities, Amortized Cost</t>
  </si>
  <si>
    <t>Fair Value, Measurements, Recurring | Level 2 Securities | Government securities</t>
  </si>
  <si>
    <t>Fair Value, Measurements, Recurring | Level 2 Securities | Certificates of deposit/commercial</t>
  </si>
  <si>
    <t>Fair Value, Measurements, Recurring | Level 2 Securities | Agency securities</t>
  </si>
  <si>
    <t>Fair Value, Measurements, Recurring | Cash</t>
  </si>
  <si>
    <t>Cash and Cash Equivalents | Fair Value, Measurements, Recurring</t>
  </si>
  <si>
    <t>Short-term Investments | Fair Value, Measurements, Recurring</t>
  </si>
  <si>
    <t>Non-current Assets | Fair Value, Measurements, Recurring</t>
  </si>
  <si>
    <t>[1]</t>
  </si>
  <si>
    <t>Primarily restricted cash that is related to workers compensation deposits and letter of credit agreements.</t>
  </si>
  <si>
    <t>Short-term Investments - Estimated Fair Value Of Short-Term Investments By Contractual Maturity (Details) $ in Thousands</t>
  </si>
  <si>
    <t>Mar. 31, 2017USD ($)</t>
  </si>
  <si>
    <t>Due within one year</t>
  </si>
  <si>
    <t>Due after one year and through five years</t>
  </si>
  <si>
    <t>Total short-term investments</t>
  </si>
  <si>
    <t>Balance Sheet Components - Components of Content Assets (Details) - USD ($) $ in Thousands</t>
  </si>
  <si>
    <t>Finite-Lived Intangible Assets [Line Items]</t>
  </si>
  <si>
    <t>Content assets, net</t>
  </si>
  <si>
    <t>Licensed content</t>
  </si>
  <si>
    <t>Net content</t>
  </si>
  <si>
    <t>Produced content</t>
  </si>
  <si>
    <t>In production</t>
  </si>
  <si>
    <t>In development</t>
  </si>
  <si>
    <t>Produced content amortization percentage over one year</t>
  </si>
  <si>
    <t>28.00%</t>
  </si>
  <si>
    <t>Produced content amortization percent over three years</t>
  </si>
  <si>
    <t>79.00%</t>
  </si>
  <si>
    <t>Produced content amortization period over the next 48 months (more than)</t>
  </si>
  <si>
    <t>80.00%</t>
  </si>
  <si>
    <t>DVD</t>
  </si>
  <si>
    <t>Balance Sheet Components - Property And Equipment And Accumulated Depreciation (Details) - USD ($) $ in Thousands</t>
  </si>
  <si>
    <t>Property, Plant and Equipment [Line Items]</t>
  </si>
  <si>
    <t>Property and equipment, gross</t>
  </si>
  <si>
    <t>Less: Accumulated depreciation</t>
  </si>
  <si>
    <t>Accrued participation liabilities, due in next operating cycle</t>
  </si>
  <si>
    <t>Information technology assets</t>
  </si>
  <si>
    <t>Estimated Useful Lives</t>
  </si>
  <si>
    <t>3 years</t>
  </si>
  <si>
    <t>Furniture and fixtures</t>
  </si>
  <si>
    <t>Buildings</t>
  </si>
  <si>
    <t>30 years</t>
  </si>
  <si>
    <t>Leasehold improvements</t>
  </si>
  <si>
    <t>DVD operations equipment</t>
  </si>
  <si>
    <t>5 years</t>
  </si>
  <si>
    <t>Capital work-in-progress</t>
  </si>
  <si>
    <t>Long-term Debt - Narrative (Details) - USD ($) $ in Thousands</t>
  </si>
  <si>
    <t>Aggregate outstanding principal</t>
  </si>
  <si>
    <t>Debt issuance cost</t>
  </si>
  <si>
    <t>Senior Notes</t>
  </si>
  <si>
    <t>Debt Instrument [Line Items]</t>
  </si>
  <si>
    <t>Redemption prices, percent of outstanding principal</t>
  </si>
  <si>
    <t>101.00%</t>
  </si>
  <si>
    <t>Long-term Debt - Summary of Long-term Debt (Details) - USD ($)</t>
  </si>
  <si>
    <t>Principal amount at par</t>
  </si>
  <si>
    <t>Senior Notes | 4.375% Senior Notes</t>
  </si>
  <si>
    <t>Fair value</t>
  </si>
  <si>
    <t>Interest rate</t>
  </si>
  <si>
    <t>4.375%</t>
  </si>
  <si>
    <t>Senior Notes | 5.50% Senior Notes</t>
  </si>
  <si>
    <t>5.50%</t>
  </si>
  <si>
    <t>Senior Notes | 5.875% Senior Notes</t>
  </si>
  <si>
    <t>5.875%</t>
  </si>
  <si>
    <t>Senior Notes | 5.750% Senior Notes</t>
  </si>
  <si>
    <t>5.75%</t>
  </si>
  <si>
    <t>Senior Notes | 5.375% Senior Notes</t>
  </si>
  <si>
    <t>5.375%</t>
  </si>
  <si>
    <t>Commitments and Contingencies - Streaming Content - Narrative (Details) - USD ($) $ in Thousands</t>
  </si>
  <si>
    <t>Contractual Obligation [Line Items]</t>
  </si>
  <si>
    <t>Streaming obligations included in current content liabilities</t>
  </si>
  <si>
    <t>Streaming obligations not reflected on Consolidated Balance Sheets</t>
  </si>
  <si>
    <t>Current Content Liabilities</t>
  </si>
  <si>
    <t>Streaming obligations included in non-current content liabilities</t>
  </si>
  <si>
    <t>Non-current Content Liabilities</t>
  </si>
  <si>
    <t>Commitments and Contingencies - Expected Timing of Payments for Commitments (Details) - USD ($) $ in Thousands</t>
  </si>
  <si>
    <t>Less than one year</t>
  </si>
  <si>
    <t>Due after one year and through three years</t>
  </si>
  <si>
    <t>Due after three years and through five years</t>
  </si>
  <si>
    <t>Due after five years</t>
  </si>
  <si>
    <t>Total streaming content obligations</t>
  </si>
  <si>
    <t>Commitments and Contingencies - Legal Proceedings - Narrative (Details)</t>
  </si>
  <si>
    <t>Commitments and contingencies</t>
  </si>
  <si>
    <t>Stockholders' Equity (Narrative) (Details) shares in Millions</t>
  </si>
  <si>
    <t>2011 Stock Plan</t>
  </si>
  <si>
    <t>Components of Stockholders' Equity [Line Items]</t>
  </si>
  <si>
    <t>Shares reserved for future issuance</t>
  </si>
  <si>
    <t>Stockholders' Equity - Summary of Activity Related to Stock Option Plans (Details) $ / shares in Units, $ in Thousands</t>
  </si>
  <si>
    <t>Mar. 31, 2017USD ($)$ / sharesshares</t>
  </si>
  <si>
    <t>Share-based Compensation Arrangement by Share-based Payment Award, Options, Outstanding [Roll Forward]</t>
  </si>
  <si>
    <t>Shares available for grant, beginning balance</t>
  </si>
  <si>
    <t>Options outstanding, number of shares, beginning balance</t>
  </si>
  <si>
    <t>Shares available for grant, granted</t>
  </si>
  <si>
    <t>Options outstanding, number of shares, exercised</t>
  </si>
  <si>
    <t>Shares available for grant, expired</t>
  </si>
  <si>
    <t>Options outstanding, number of shares, ending balance</t>
  </si>
  <si>
    <t>Shares available for grant, ending balance</t>
  </si>
  <si>
    <t>Options vested and exercisable, number of shares, ending balance</t>
  </si>
  <si>
    <t>Share-based Compensation Arrangement by Share-based Payment Award, Options, Outstanding, Weighted Average Exercise Price [Roll Forward]</t>
  </si>
  <si>
    <t>Options outstanding, weighted-average exercise price, beginning balance (dollars per share) | $ / shares</t>
  </si>
  <si>
    <t>Options outstanding, weighted-average exercise price, granted (dollars per share) | $ / shares</t>
  </si>
  <si>
    <t>Options outstanding, weighted-average exercise price, exercised (dollars per share) | $ / shares</t>
  </si>
  <si>
    <t>Options outstanding, weighted-average exercise price, canceled (dollars per share) | $ / shares</t>
  </si>
  <si>
    <t>Options outstanding, weighted-average exercise price, ending balance (dollars per share) | $ / shares</t>
  </si>
  <si>
    <t>Options outstanding, weighted-average exercise price, vested and exercisable (dollars per share) | $ / shares</t>
  </si>
  <si>
    <t>Share-based Compensation Arrangement by Share-based Payment Award, Options, Additional Disclosures [Abstract]</t>
  </si>
  <si>
    <t>Weighted-average remaining contractual term, ending balance (in years)</t>
  </si>
  <si>
    <t>6 years 1 month 6 days</t>
  </si>
  <si>
    <t>Weighted-average remaining contractual term, vested and exercisable (in years)</t>
  </si>
  <si>
    <t>Aggregate intrinsic value, ending balance | $</t>
  </si>
  <si>
    <t>Aggregate intrinsic value, vested and exercisable | $</t>
  </si>
  <si>
    <t>Stockholders' Equity - Summary of Amounts Related to Option Exercises (Details) - USD ($) $ in Thousands</t>
  </si>
  <si>
    <t>Total intrinsic value of options exercised</t>
  </si>
  <si>
    <t>Cash received from options exercised</t>
  </si>
  <si>
    <t>Stockholders' Equity - Summary of Assumptions Used to Value Stock Option Grants Using Lattice-Binomial Model (Details) $ / shares in Units, $ in Thousands</t>
  </si>
  <si>
    <t>Mar. 31, 2017USD ($)$ / shares</t>
  </si>
  <si>
    <t>Mar. 31, 2016USD ($)$ / shares</t>
  </si>
  <si>
    <t>Share-based payment award, expiration period (in years)</t>
  </si>
  <si>
    <t>10 years</t>
  </si>
  <si>
    <t>Dividend yield</t>
  </si>
  <si>
    <t>0.00%</t>
  </si>
  <si>
    <t>Expected volatility</t>
  </si>
  <si>
    <t>37.00%</t>
  </si>
  <si>
    <t>50.00%</t>
  </si>
  <si>
    <t>Risk-free interest rate</t>
  </si>
  <si>
    <t>2.45%</t>
  </si>
  <si>
    <t>2.04%</t>
  </si>
  <si>
    <t>Suboptimal exercise factor</t>
  </si>
  <si>
    <t>Weighted-average fair value (in dollars per share) | $ / shares</t>
  </si>
  <si>
    <t>Total income tax impact on provision (in thousands)</t>
  </si>
  <si>
    <t>Accumulated Other Comprehensive Loss (Details) $ in Thousands</t>
  </si>
  <si>
    <t>Accumulated Other Comprehensive Income (Loss) [Roll Forward]</t>
  </si>
  <si>
    <t>Beginning Balance</t>
  </si>
  <si>
    <t>Ending Balance</t>
  </si>
  <si>
    <t>Foreign currency</t>
  </si>
  <si>
    <t>Other comprehensive income (loss) before reclassifications</t>
  </si>
  <si>
    <t>Net decrease (increase) in other comprehensive loss</t>
  </si>
  <si>
    <t>Change in unrealized gains on available-for-sale securities</t>
  </si>
  <si>
    <t>AOCI Attributable to Parent</t>
  </si>
  <si>
    <t>Income Taxes (Details) - USD ($) $ in Millions</t>
  </si>
  <si>
    <t>Effective tax rates</t>
  </si>
  <si>
    <t>20.00%</t>
  </si>
  <si>
    <t>31.00%</t>
  </si>
  <si>
    <t>Income Tax Contingency [Line Items]</t>
  </si>
  <si>
    <t>Unrecognized tax benefits</t>
  </si>
  <si>
    <t>Reduction in provision for income taxes due to impact of effective tax rate</t>
  </si>
  <si>
    <t>Deferred tax assets classified as other non-current assets</t>
  </si>
  <si>
    <t>Deferred tax assets, valuation allowance</t>
  </si>
  <si>
    <t>Other Noncurrent Liabilities</t>
  </si>
  <si>
    <t>Increase in unrecognized tax benefits is reasonably possible</t>
  </si>
  <si>
    <t>Other Noncurrent Assets</t>
  </si>
  <si>
    <t>Accounting Standards Update 2016-09</t>
  </si>
  <si>
    <t>Increase to deferred tax assets</t>
  </si>
  <si>
    <t>Effective income tax rate reconciliation, share-based compensation, excess tax benefit</t>
  </si>
  <si>
    <t>Retained Earnings | Accounting Standards Update 2016-09</t>
  </si>
  <si>
    <t>Cumulative effect adjustment to retained earnings</t>
  </si>
  <si>
    <t>Segment Information  - Narrative (Details)</t>
  </si>
  <si>
    <t>Segment Reporting Information [Line Items]</t>
  </si>
  <si>
    <t>International Streaming</t>
  </si>
  <si>
    <t>Segment Information  - Long-lived Assets by Geographical Areas (Details) - USD ($) $ in Thousands</t>
  </si>
  <si>
    <t>United States</t>
  </si>
  <si>
    <t>Revenues from External Customers and Long-Lived Assets [Line Items]</t>
  </si>
  <si>
    <t>Long-lived tangible assets</t>
  </si>
  <si>
    <t>International</t>
  </si>
  <si>
    <t>Segment Information  - Information On Reportable Segments And Reconciliation To Consolidated Net Income (Details) subscription in Thousands, $ in Thousands</t>
  </si>
  <si>
    <t>Mar. 31, 2017USD ($)subscription</t>
  </si>
  <si>
    <t>Mar. 31, 2016USD ($)subscription</t>
  </si>
  <si>
    <t>Total memberships at end of period | subscription</t>
  </si>
  <si>
    <t>Contribution profit</t>
  </si>
  <si>
    <t>Other operating expenses</t>
  </si>
  <si>
    <t>Other income (expense)</t>
  </si>
  <si>
    <t>Amortization of content assets</t>
  </si>
  <si>
    <t>Domestic Streaming</t>
  </si>
  <si>
    <t>Domestic DVD</t>
  </si>
  <si>
    <t>A membership (also referred to as a subscription or a member) is defined as the right to receive Netflix service following sign-up and a method of payment being provided. Memberships are assigned to territories based on the geographic location used at time of sign-up as determined by the Company's internal systems, which utilize industry standard geo-location technology. The Company offers free-trial memberships to new and certain rejoining members. Total members include those who are on a free-trial as long as a method of payment has been provided. A membership is canceled and ceases to be reflected in the above metrics as of the effective cancellation date. Voluntary cancellations become effective at the end of the prepaid membership period, while involuntary cancellation of the service, as a result of a failed method of payment, becomes effective immediately except in limited circumstances where a short grace period is offered to ensure the streaming service is not interrupted for members who are impacted by payment processing delays by the Company's banks or integrated payment partners. The number of members in a grace period at any given point is not material.</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065280</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4309934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27</v>
      </c>
      <c r="B1" s="2" t="s">
        <v>1</v>
      </c>
    </row>
    <row r="2" spans="1:2">
      <c r="B2" s="2" t="s">
        <v>2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0</v>
      </c>
      <c r="B1" s="2" t="s">
        <v>1</v>
      </c>
    </row>
    <row r="2" spans="1:2">
      <c r="B2" s="2" t="s">
        <v>2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9</v>
      </c>
      <c r="B1" s="2" t="s">
        <v>1</v>
      </c>
    </row>
    <row r="2" spans="1:2">
      <c r="B2" s="2" t="s">
        <v>2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2</v>
      </c>
    </row>
    <row r="3" spans="1:2">
      <c r="A3" s="3" t="s">
        <v>122</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56</v>
      </c>
      <c r="B1" s="2" t="s">
        <v>1</v>
      </c>
    </row>
    <row r="2" spans="1:2">
      <c r="B2" s="2" t="s">
        <v>22</v>
      </c>
    </row>
    <row r="3" spans="1:2">
      <c r="A3" s="3" t="s">
        <v>125</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v>
      </c>
      <c r="B1" s="2" t="s">
        <v>1</v>
      </c>
    </row>
    <row r="2" spans="1:3">
      <c r="B2" s="2" t="s">
        <v>22</v>
      </c>
      <c r="C2" s="2" t="s">
        <v>23</v>
      </c>
    </row>
    <row r="3" spans="1:3">
      <c r="A3" s="3" t="s">
        <v>24</v>
      </c>
    </row>
    <row r="4" spans="1:3">
      <c r="A4" s="4" t="s">
        <v>25</v>
      </c>
      <c r="B4" s="7" t="n">
        <v>2636635</v>
      </c>
      <c r="C4" s="7" t="n">
        <v>1957736</v>
      </c>
    </row>
    <row r="5" spans="1:3">
      <c r="A5" s="4" t="s">
        <v>26</v>
      </c>
      <c r="B5" s="5" t="n">
        <v>1657024</v>
      </c>
      <c r="C5" s="5" t="n">
        <v>1369540</v>
      </c>
    </row>
    <row r="6" spans="1:3">
      <c r="A6" s="4" t="s">
        <v>27</v>
      </c>
      <c r="B6" s="5" t="n">
        <v>271270</v>
      </c>
      <c r="C6" s="5" t="n">
        <v>208010</v>
      </c>
    </row>
    <row r="7" spans="1:3">
      <c r="A7" s="4" t="s">
        <v>28</v>
      </c>
      <c r="B7" s="5" t="n">
        <v>257108</v>
      </c>
      <c r="C7" s="5" t="n">
        <v>203508</v>
      </c>
    </row>
    <row r="8" spans="1:3">
      <c r="A8" s="4" t="s">
        <v>29</v>
      </c>
      <c r="B8" s="5" t="n">
        <v>194291</v>
      </c>
      <c r="C8" s="5" t="n">
        <v>127225</v>
      </c>
    </row>
    <row r="9" spans="1:3">
      <c r="A9" s="4" t="s">
        <v>30</v>
      </c>
      <c r="B9" s="5" t="n">
        <v>256942</v>
      </c>
      <c r="C9" s="5" t="n">
        <v>49453</v>
      </c>
    </row>
    <row r="10" spans="1:3">
      <c r="A10" s="3" t="s">
        <v>31</v>
      </c>
    </row>
    <row r="11" spans="1:3">
      <c r="A11" s="4" t="s">
        <v>32</v>
      </c>
      <c r="B11" s="5" t="n">
        <v>-46742</v>
      </c>
      <c r="C11" s="5" t="n">
        <v>-35537</v>
      </c>
    </row>
    <row r="12" spans="1:3">
      <c r="A12" s="4" t="s">
        <v>33</v>
      </c>
      <c r="B12" s="5" t="n">
        <v>13592</v>
      </c>
      <c r="C12" s="5" t="n">
        <v>25963</v>
      </c>
    </row>
    <row r="13" spans="1:3">
      <c r="A13" s="4" t="s">
        <v>34</v>
      </c>
      <c r="B13" s="5" t="n">
        <v>223792</v>
      </c>
      <c r="C13" s="5" t="n">
        <v>39879</v>
      </c>
    </row>
    <row r="14" spans="1:3">
      <c r="A14" s="4" t="s">
        <v>35</v>
      </c>
      <c r="B14" s="5" t="n">
        <v>45570</v>
      </c>
      <c r="C14" s="5" t="n">
        <v>12221</v>
      </c>
    </row>
    <row r="15" spans="1:3">
      <c r="A15" s="4" t="s">
        <v>36</v>
      </c>
      <c r="B15" s="7" t="n">
        <v>178222</v>
      </c>
      <c r="C15" s="7" t="n">
        <v>27658</v>
      </c>
    </row>
    <row r="16" spans="1:3">
      <c r="A16" s="3" t="s">
        <v>37</v>
      </c>
    </row>
    <row r="17" spans="1:3">
      <c r="A17" s="4" t="s">
        <v>38</v>
      </c>
      <c r="B17" s="8" t="n">
        <v>0.41</v>
      </c>
      <c r="C17" s="8" t="n">
        <v>0.06</v>
      </c>
    </row>
    <row r="18" spans="1:3">
      <c r="A18" s="4" t="s">
        <v>39</v>
      </c>
      <c r="B18" s="8" t="n">
        <v>0.4</v>
      </c>
      <c r="C18" s="8" t="n">
        <v>0.06</v>
      </c>
    </row>
    <row r="19" spans="1:3">
      <c r="A19" s="3" t="s">
        <v>40</v>
      </c>
    </row>
    <row r="20" spans="1:3">
      <c r="A20" s="4" t="s">
        <v>41</v>
      </c>
      <c r="B20" s="5" t="n">
        <v>430600</v>
      </c>
      <c r="C20" s="5" t="n">
        <v>428117</v>
      </c>
    </row>
    <row r="21" spans="1:3">
      <c r="A21" s="4" t="s">
        <v>42</v>
      </c>
      <c r="B21" s="5" t="n">
        <v>445458</v>
      </c>
      <c r="C21" s="5" t="n">
        <v>43799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61</v>
      </c>
      <c r="B1" s="2" t="s">
        <v>1</v>
      </c>
    </row>
    <row r="2" spans="1:2">
      <c r="B2" s="2" t="s">
        <v>22</v>
      </c>
    </row>
    <row r="3" spans="1:2">
      <c r="A3" s="3" t="s">
        <v>128</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2</v>
      </c>
    </row>
    <row r="3" spans="1:2">
      <c r="A3" s="3" t="s">
        <v>131</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2</v>
      </c>
    </row>
    <row r="3" spans="1:2">
      <c r="A3" s="3" t="s">
        <v>134</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2</v>
      </c>
    </row>
    <row r="3" spans="1:2">
      <c r="A3" s="3" t="s">
        <v>137</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2</v>
      </c>
    </row>
    <row r="3" spans="1:2">
      <c r="A3" s="3" t="s">
        <v>140</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2</v>
      </c>
    </row>
    <row r="3" spans="1:2">
      <c r="A3" s="3" t="s">
        <v>143</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2</v>
      </c>
    </row>
    <row r="3" spans="1:2">
      <c r="A3" s="3" t="s">
        <v>149</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2</v>
      </c>
      <c r="B1" s="2" t="s">
        <v>1</v>
      </c>
    </row>
    <row r="2" spans="1:2">
      <c r="B2" s="2" t="s">
        <v>193</v>
      </c>
    </row>
    <row r="3" spans="1:2">
      <c r="A3" s="3" t="s">
        <v>122</v>
      </c>
    </row>
    <row r="4" spans="1:2">
      <c r="A4" s="4" t="s">
        <v>194</v>
      </c>
      <c r="B4" s="5" t="n">
        <v>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2</v>
      </c>
      <c r="C2" s="2" t="s">
        <v>23</v>
      </c>
    </row>
    <row r="3" spans="1:3">
      <c r="A3" s="3" t="s">
        <v>196</v>
      </c>
    </row>
    <row r="4" spans="1:3">
      <c r="A4" s="4" t="s">
        <v>36</v>
      </c>
      <c r="B4" s="7" t="n">
        <v>178222</v>
      </c>
      <c r="C4" s="7" t="n">
        <v>27658</v>
      </c>
    </row>
    <row r="5" spans="1:3">
      <c r="A5" s="4" t="s">
        <v>197</v>
      </c>
      <c r="B5" s="5" t="n">
        <v>430600</v>
      </c>
      <c r="C5" s="5" t="n">
        <v>428117</v>
      </c>
    </row>
    <row r="6" spans="1:3">
      <c r="A6" s="4" t="s">
        <v>198</v>
      </c>
      <c r="B6" s="8" t="n">
        <v>0.41</v>
      </c>
      <c r="C6" s="8" t="n">
        <v>0.06</v>
      </c>
    </row>
    <row r="7" spans="1:3">
      <c r="A7" s="3" t="s">
        <v>199</v>
      </c>
    </row>
    <row r="8" spans="1:3">
      <c r="A8" s="4" t="s">
        <v>36</v>
      </c>
      <c r="B8" s="7" t="n">
        <v>178222</v>
      </c>
      <c r="C8" s="7" t="n">
        <v>27658</v>
      </c>
    </row>
    <row r="9" spans="1:3">
      <c r="A9" s="3" t="s">
        <v>200</v>
      </c>
    </row>
    <row r="10" spans="1:3">
      <c r="A10" s="4" t="s">
        <v>197</v>
      </c>
      <c r="B10" s="5" t="n">
        <v>430600</v>
      </c>
      <c r="C10" s="5" t="n">
        <v>428117</v>
      </c>
    </row>
    <row r="11" spans="1:3">
      <c r="A11" s="4" t="s">
        <v>201</v>
      </c>
      <c r="B11" s="5" t="n">
        <v>14858</v>
      </c>
      <c r="C11" s="5" t="n">
        <v>9876</v>
      </c>
    </row>
    <row r="12" spans="1:3">
      <c r="A12" s="4" t="s">
        <v>202</v>
      </c>
      <c r="B12" s="5" t="n">
        <v>445458</v>
      </c>
      <c r="C12" s="5" t="n">
        <v>437993</v>
      </c>
    </row>
    <row r="13" spans="1:3">
      <c r="A13" s="4" t="s">
        <v>203</v>
      </c>
      <c r="B13" s="8" t="n">
        <v>0.4</v>
      </c>
      <c r="C13" s="8" t="n">
        <v>0.0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2</v>
      </c>
      <c r="C2" s="2" t="s">
        <v>23</v>
      </c>
    </row>
    <row r="3" spans="1:3">
      <c r="A3" s="4" t="s">
        <v>205</v>
      </c>
    </row>
    <row r="4" spans="1:3">
      <c r="A4" s="3" t="s">
        <v>206</v>
      </c>
    </row>
    <row r="5" spans="1:3">
      <c r="A5" s="4" t="s">
        <v>201</v>
      </c>
      <c r="B5" s="5" t="n">
        <v>237</v>
      </c>
      <c r="C5" s="5" t="n">
        <v>133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v>
      </c>
      <c r="B1" s="2" t="s">
        <v>1</v>
      </c>
    </row>
    <row r="2" spans="1:3">
      <c r="B2" s="2" t="s">
        <v>22</v>
      </c>
      <c r="C2" s="2" t="s">
        <v>23</v>
      </c>
    </row>
    <row r="3" spans="1:3">
      <c r="A3" s="3" t="s">
        <v>44</v>
      </c>
    </row>
    <row r="4" spans="1:3">
      <c r="A4" s="4" t="s">
        <v>36</v>
      </c>
      <c r="B4" s="7" t="n">
        <v>178222</v>
      </c>
      <c r="C4" s="7" t="n">
        <v>27658</v>
      </c>
    </row>
    <row r="5" spans="1:3">
      <c r="A5" s="3" t="s">
        <v>45</v>
      </c>
    </row>
    <row r="6" spans="1:3">
      <c r="A6" s="4" t="s">
        <v>46</v>
      </c>
      <c r="B6" s="5" t="n">
        <v>2579</v>
      </c>
      <c r="C6" s="5" t="n">
        <v>7542</v>
      </c>
    </row>
    <row r="7" spans="1:3">
      <c r="A7" s="4" t="s">
        <v>47</v>
      </c>
      <c r="B7" s="5" t="n">
        <v>127</v>
      </c>
      <c r="C7" s="5" t="n">
        <v>1365</v>
      </c>
    </row>
    <row r="8" spans="1:3">
      <c r="A8" s="4" t="s">
        <v>48</v>
      </c>
      <c r="B8" s="5" t="n">
        <v>2706</v>
      </c>
      <c r="C8" s="5" t="n">
        <v>8907</v>
      </c>
    </row>
    <row r="9" spans="1:3">
      <c r="A9" s="4" t="s">
        <v>49</v>
      </c>
      <c r="B9" s="7" t="n">
        <v>180928</v>
      </c>
      <c r="C9" s="7" t="n">
        <v>3656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07</v>
      </c>
      <c r="C1" s="2" t="s">
        <v>1</v>
      </c>
    </row>
    <row r="2" spans="1:5">
      <c r="C2" s="2" t="s">
        <v>22</v>
      </c>
      <c r="D2" s="2" t="s">
        <v>23</v>
      </c>
      <c r="E2" s="2" t="s">
        <v>90</v>
      </c>
    </row>
    <row r="3" spans="1:5">
      <c r="A3" s="3" t="s">
        <v>208</v>
      </c>
    </row>
    <row r="4" spans="1:5">
      <c r="A4" s="4" t="s">
        <v>209</v>
      </c>
      <c r="C4" s="7" t="n">
        <v>0</v>
      </c>
      <c r="D4" s="7" t="n">
        <v>0</v>
      </c>
    </row>
    <row r="5" spans="1:5">
      <c r="A5" s="4" t="s">
        <v>210</v>
      </c>
      <c r="C5" s="5" t="n">
        <v>0</v>
      </c>
      <c r="D5" s="7" t="n">
        <v>0</v>
      </c>
    </row>
    <row r="6" spans="1:5">
      <c r="A6" s="4" t="s">
        <v>211</v>
      </c>
    </row>
    <row r="7" spans="1:5">
      <c r="A7" s="3" t="s">
        <v>208</v>
      </c>
    </row>
    <row r="8" spans="1:5">
      <c r="A8" s="4" t="s">
        <v>212</v>
      </c>
      <c r="C8" s="5" t="n">
        <v>8730</v>
      </c>
      <c r="E8" s="7" t="n">
        <v>204967</v>
      </c>
    </row>
    <row r="9" spans="1:5">
      <c r="A9" s="4" t="s">
        <v>213</v>
      </c>
    </row>
    <row r="10" spans="1:5">
      <c r="A10" s="3" t="s">
        <v>208</v>
      </c>
    </row>
    <row r="11" spans="1:5">
      <c r="A11" s="4" t="s">
        <v>214</v>
      </c>
      <c r="E11" s="5" t="n">
        <v>9833</v>
      </c>
    </row>
    <row r="12" spans="1:5">
      <c r="A12" s="4" t="s">
        <v>215</v>
      </c>
    </row>
    <row r="13" spans="1:5">
      <c r="A13" s="3" t="s">
        <v>208</v>
      </c>
    </row>
    <row r="14" spans="1:5">
      <c r="A14" s="4" t="s">
        <v>212</v>
      </c>
      <c r="C14" s="5" t="n">
        <v>1073756</v>
      </c>
      <c r="E14" s="5" t="n">
        <v>1267523</v>
      </c>
    </row>
    <row r="15" spans="1:5">
      <c r="A15" s="4" t="s">
        <v>216</v>
      </c>
    </row>
    <row r="16" spans="1:5">
      <c r="A16" s="3" t="s">
        <v>208</v>
      </c>
    </row>
    <row r="17" spans="1:5">
      <c r="A17" s="4" t="s">
        <v>217</v>
      </c>
      <c r="C17" s="5" t="n">
        <v>177</v>
      </c>
      <c r="E17" s="5" t="n">
        <v>110</v>
      </c>
    </row>
    <row r="18" spans="1:5">
      <c r="A18" s="4" t="s">
        <v>218</v>
      </c>
      <c r="C18" s="5" t="n">
        <v>-950</v>
      </c>
      <c r="E18" s="5" t="n">
        <v>-1087</v>
      </c>
    </row>
    <row r="19" spans="1:5">
      <c r="A19" s="4" t="s">
        <v>219</v>
      </c>
      <c r="C19" s="5" t="n">
        <v>1346664</v>
      </c>
      <c r="E19" s="5" t="n">
        <v>1739673</v>
      </c>
    </row>
    <row r="20" spans="1:5">
      <c r="A20" s="4" t="s">
        <v>220</v>
      </c>
      <c r="C20" s="5" t="n">
        <v>1345891</v>
      </c>
      <c r="E20" s="5" t="n">
        <v>1738696</v>
      </c>
    </row>
    <row r="21" spans="1:5">
      <c r="A21" s="4" t="s">
        <v>221</v>
      </c>
    </row>
    <row r="22" spans="1:5">
      <c r="A22" s="3" t="s">
        <v>208</v>
      </c>
    </row>
    <row r="23" spans="1:5">
      <c r="A23" s="4" t="s">
        <v>222</v>
      </c>
      <c r="C23" s="5" t="n">
        <v>8730</v>
      </c>
      <c r="E23" s="5" t="n">
        <v>204967</v>
      </c>
    </row>
    <row r="24" spans="1:5">
      <c r="A24" s="4" t="s">
        <v>212</v>
      </c>
      <c r="C24" s="5" t="n">
        <v>7463</v>
      </c>
      <c r="E24" s="5" t="n">
        <v>203450</v>
      </c>
    </row>
    <row r="25" spans="1:5">
      <c r="A25" s="4" t="s">
        <v>223</v>
      </c>
      <c r="C25" s="5" t="n">
        <v>1267</v>
      </c>
      <c r="E25" s="5" t="n">
        <v>1517</v>
      </c>
    </row>
    <row r="26" spans="1:5">
      <c r="A26" s="4" t="s">
        <v>224</v>
      </c>
    </row>
    <row r="27" spans="1:5">
      <c r="A27" s="3" t="s">
        <v>208</v>
      </c>
    </row>
    <row r="28" spans="1:5">
      <c r="A28" s="4" t="s">
        <v>225</v>
      </c>
      <c r="C28" s="5" t="n">
        <v>204507</v>
      </c>
      <c r="E28" s="5" t="n">
        <v>199843</v>
      </c>
    </row>
    <row r="29" spans="1:5">
      <c r="A29" s="4" t="s">
        <v>217</v>
      </c>
      <c r="C29" s="5" t="n">
        <v>177</v>
      </c>
      <c r="E29" s="5" t="n">
        <v>110</v>
      </c>
    </row>
    <row r="30" spans="1:5">
      <c r="A30" s="4" t="s">
        <v>218</v>
      </c>
      <c r="C30" s="5" t="n">
        <v>-592</v>
      </c>
      <c r="E30" s="5" t="n">
        <v>-731</v>
      </c>
    </row>
    <row r="31" spans="1:5">
      <c r="A31" s="4" t="s">
        <v>214</v>
      </c>
      <c r="C31" s="5" t="n">
        <v>204092</v>
      </c>
      <c r="E31" s="5" t="n">
        <v>199222</v>
      </c>
    </row>
    <row r="32" spans="1:5">
      <c r="A32" s="4" t="s">
        <v>226</v>
      </c>
    </row>
    <row r="33" spans="1:5">
      <c r="A33" s="3" t="s">
        <v>208</v>
      </c>
    </row>
    <row r="34" spans="1:5">
      <c r="A34" s="4" t="s">
        <v>225</v>
      </c>
      <c r="C34" s="5" t="n">
        <v>35925</v>
      </c>
      <c r="E34" s="5" t="n">
        <v>35944</v>
      </c>
    </row>
    <row r="35" spans="1:5">
      <c r="A35" s="4" t="s">
        <v>218</v>
      </c>
      <c r="C35" s="5" t="n">
        <v>-142</v>
      </c>
      <c r="E35" s="5" t="n">
        <v>-128</v>
      </c>
    </row>
    <row r="36" spans="1:5">
      <c r="A36" s="4" t="s">
        <v>214</v>
      </c>
      <c r="C36" s="5" t="n">
        <v>35783</v>
      </c>
      <c r="E36" s="5" t="n">
        <v>35816</v>
      </c>
    </row>
    <row r="37" spans="1:5">
      <c r="A37" s="4" t="s">
        <v>227</v>
      </c>
    </row>
    <row r="38" spans="1:5">
      <c r="A38" s="3" t="s">
        <v>208</v>
      </c>
    </row>
    <row r="39" spans="1:5">
      <c r="A39" s="4" t="s">
        <v>225</v>
      </c>
      <c r="C39" s="5" t="n">
        <v>2180</v>
      </c>
      <c r="E39" s="5" t="n">
        <v>9833</v>
      </c>
    </row>
    <row r="40" spans="1:5">
      <c r="A40" s="4" t="s">
        <v>214</v>
      </c>
      <c r="C40" s="5" t="n">
        <v>2180</v>
      </c>
      <c r="E40" s="5" t="n">
        <v>9833</v>
      </c>
    </row>
    <row r="41" spans="1:5">
      <c r="A41" s="4" t="s">
        <v>228</v>
      </c>
    </row>
    <row r="42" spans="1:5">
      <c r="A42" s="3" t="s">
        <v>208</v>
      </c>
    </row>
    <row r="43" spans="1:5">
      <c r="A43" s="4" t="s">
        <v>225</v>
      </c>
      <c r="C43" s="5" t="n">
        <v>21566</v>
      </c>
      <c r="E43" s="5" t="n">
        <v>21563</v>
      </c>
    </row>
    <row r="44" spans="1:5">
      <c r="A44" s="4" t="s">
        <v>218</v>
      </c>
      <c r="C44" s="5" t="n">
        <v>-216</v>
      </c>
      <c r="E44" s="5" t="n">
        <v>-228</v>
      </c>
    </row>
    <row r="45" spans="1:5">
      <c r="A45" s="4" t="s">
        <v>214</v>
      </c>
      <c r="C45" s="5" t="n">
        <v>21350</v>
      </c>
      <c r="E45" s="5" t="n">
        <v>21335</v>
      </c>
    </row>
    <row r="46" spans="1:5">
      <c r="A46" s="4" t="s">
        <v>229</v>
      </c>
    </row>
    <row r="47" spans="1:5">
      <c r="A47" s="3" t="s">
        <v>208</v>
      </c>
    </row>
    <row r="48" spans="1:5">
      <c r="A48" s="4" t="s">
        <v>222</v>
      </c>
      <c r="C48" s="5" t="n">
        <v>1073756</v>
      </c>
      <c r="E48" s="5" t="n">
        <v>1267523</v>
      </c>
    </row>
    <row r="49" spans="1:5">
      <c r="A49" s="4" t="s">
        <v>212</v>
      </c>
      <c r="C49" s="5" t="n">
        <v>1070361</v>
      </c>
      <c r="E49" s="5" t="n">
        <v>1264126</v>
      </c>
    </row>
    <row r="50" spans="1:5">
      <c r="A50" s="4" t="s">
        <v>223</v>
      </c>
      <c r="C50" s="5" t="n">
        <v>3395</v>
      </c>
      <c r="E50" s="5" t="n">
        <v>3397</v>
      </c>
    </row>
    <row r="51" spans="1:5">
      <c r="A51" s="4" t="s">
        <v>230</v>
      </c>
    </row>
    <row r="52" spans="1:5">
      <c r="A52" s="3" t="s">
        <v>208</v>
      </c>
    </row>
    <row r="53" spans="1:5">
      <c r="A53" s="4" t="s">
        <v>220</v>
      </c>
      <c r="C53" s="5" t="n">
        <v>1077824</v>
      </c>
      <c r="E53" s="5" t="n">
        <v>1467576</v>
      </c>
    </row>
    <row r="54" spans="1:5">
      <c r="A54" s="4" t="s">
        <v>231</v>
      </c>
    </row>
    <row r="55" spans="1:5">
      <c r="A55" s="3" t="s">
        <v>208</v>
      </c>
    </row>
    <row r="56" spans="1:5">
      <c r="A56" s="4" t="s">
        <v>220</v>
      </c>
      <c r="C56" s="5" t="n">
        <v>263405</v>
      </c>
      <c r="E56" s="5" t="n">
        <v>266206</v>
      </c>
    </row>
    <row r="57" spans="1:5">
      <c r="A57" s="4" t="s">
        <v>232</v>
      </c>
    </row>
    <row r="58" spans="1:5">
      <c r="A58" s="3" t="s">
        <v>208</v>
      </c>
    </row>
    <row r="59" spans="1:5">
      <c r="A59" s="4" t="s">
        <v>220</v>
      </c>
      <c r="B59" s="4" t="s">
        <v>233</v>
      </c>
      <c r="C59" s="7" t="n">
        <v>4662</v>
      </c>
      <c r="E59" s="7" t="n">
        <v>4914</v>
      </c>
    </row>
    <row r="60" spans="1:5"/>
    <row r="61" spans="1:5">
      <c r="A61" s="4" t="s">
        <v>233</v>
      </c>
      <c r="B61" s="4" t="s">
        <v>234</v>
      </c>
    </row>
  </sheetData>
  <mergeCells count="4">
    <mergeCell ref="A1:B2"/>
    <mergeCell ref="C1:D1"/>
    <mergeCell ref="A60:D60"/>
    <mergeCell ref="B61:D6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236</v>
      </c>
    </row>
    <row r="2" spans="1:2">
      <c r="A2" s="3" t="s">
        <v>128</v>
      </c>
    </row>
    <row r="3" spans="1:2">
      <c r="A3" s="4" t="s">
        <v>237</v>
      </c>
      <c r="B3" s="7" t="n">
        <v>37228</v>
      </c>
    </row>
    <row r="4" spans="1:2">
      <c r="A4" s="4" t="s">
        <v>238</v>
      </c>
      <c r="B4" s="5" t="n">
        <v>226177</v>
      </c>
    </row>
    <row r="5" spans="1:2">
      <c r="A5" s="4" t="s">
        <v>239</v>
      </c>
      <c r="B5" s="7" t="n">
        <v>26340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2</v>
      </c>
      <c r="C2" s="2" t="s">
        <v>90</v>
      </c>
    </row>
    <row r="3" spans="1:3">
      <c r="A3" s="3" t="s">
        <v>241</v>
      </c>
    </row>
    <row r="4" spans="1:3">
      <c r="A4" s="4" t="s">
        <v>242</v>
      </c>
      <c r="B4" s="7" t="n">
        <v>12055727</v>
      </c>
      <c r="C4" s="7" t="n">
        <v>11000808</v>
      </c>
    </row>
    <row r="5" spans="1:3">
      <c r="A5" s="4" t="s">
        <v>94</v>
      </c>
      <c r="B5" s="5" t="n">
        <v>4026615</v>
      </c>
      <c r="C5" s="5" t="n">
        <v>3726307</v>
      </c>
    </row>
    <row r="6" spans="1:3">
      <c r="A6" s="4" t="s">
        <v>96</v>
      </c>
      <c r="B6" s="5" t="n">
        <v>8029112</v>
      </c>
      <c r="C6" s="5" t="n">
        <v>7274501</v>
      </c>
    </row>
    <row r="7" spans="1:3">
      <c r="A7" s="4" t="s">
        <v>243</v>
      </c>
    </row>
    <row r="8" spans="1:3">
      <c r="A8" s="3" t="s">
        <v>241</v>
      </c>
    </row>
    <row r="9" spans="1:3">
      <c r="A9" s="4" t="s">
        <v>244</v>
      </c>
      <c r="B9" s="5" t="n">
        <v>10330305</v>
      </c>
      <c r="C9" s="5" t="n">
        <v>9595315</v>
      </c>
    </row>
    <row r="10" spans="1:3">
      <c r="A10" s="4" t="s">
        <v>245</v>
      </c>
    </row>
    <row r="11" spans="1:3">
      <c r="A11" s="3" t="s">
        <v>241</v>
      </c>
    </row>
    <row r="12" spans="1:3">
      <c r="A12" s="4" t="s">
        <v>244</v>
      </c>
      <c r="B12" s="5" t="n">
        <v>473054</v>
      </c>
      <c r="C12" s="5" t="n">
        <v>335400</v>
      </c>
    </row>
    <row r="13" spans="1:3">
      <c r="A13" s="4" t="s">
        <v>246</v>
      </c>
      <c r="B13" s="5" t="n">
        <v>1146982</v>
      </c>
      <c r="C13" s="5" t="n">
        <v>1010463</v>
      </c>
    </row>
    <row r="14" spans="1:3">
      <c r="A14" s="4" t="s">
        <v>247</v>
      </c>
      <c r="B14" s="5" t="n">
        <v>82980</v>
      </c>
      <c r="C14" s="5" t="n">
        <v>34215</v>
      </c>
    </row>
    <row r="15" spans="1:3">
      <c r="A15" s="4" t="s">
        <v>242</v>
      </c>
      <c r="B15" s="7" t="n">
        <v>1703016</v>
      </c>
      <c r="C15" s="5" t="n">
        <v>1380078</v>
      </c>
    </row>
    <row r="16" spans="1:3">
      <c r="A16" s="4" t="s">
        <v>248</v>
      </c>
      <c r="B16" s="4" t="s">
        <v>249</v>
      </c>
    </row>
    <row r="17" spans="1:3">
      <c r="A17" s="4" t="s">
        <v>250</v>
      </c>
      <c r="B17" s="4" t="s">
        <v>251</v>
      </c>
    </row>
    <row r="18" spans="1:3">
      <c r="A18" s="4" t="s">
        <v>252</v>
      </c>
      <c r="B18" s="4" t="s">
        <v>253</v>
      </c>
    </row>
    <row r="19" spans="1:3">
      <c r="A19" s="4" t="s">
        <v>254</v>
      </c>
    </row>
    <row r="20" spans="1:3">
      <c r="A20" s="3" t="s">
        <v>241</v>
      </c>
    </row>
    <row r="21" spans="1:3">
      <c r="A21" s="4" t="s">
        <v>242</v>
      </c>
      <c r="B21" s="7" t="n">
        <v>22406</v>
      </c>
      <c r="C21" s="7" t="n">
        <v>254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2</v>
      </c>
      <c r="C2" s="2" t="s">
        <v>90</v>
      </c>
    </row>
    <row r="3" spans="1:3">
      <c r="A3" s="3" t="s">
        <v>256</v>
      </c>
    </row>
    <row r="4" spans="1:3">
      <c r="A4" s="4" t="s">
        <v>257</v>
      </c>
      <c r="B4" s="7" t="n">
        <v>566683</v>
      </c>
      <c r="C4" s="7" t="n">
        <v>544604</v>
      </c>
    </row>
    <row r="5" spans="1:3">
      <c r="A5" s="4" t="s">
        <v>258</v>
      </c>
      <c r="B5" s="5" t="n">
        <v>-291600</v>
      </c>
      <c r="C5" s="5" t="n">
        <v>-294209</v>
      </c>
    </row>
    <row r="6" spans="1:3">
      <c r="A6" s="4" t="s">
        <v>97</v>
      </c>
      <c r="B6" s="5" t="n">
        <v>275083</v>
      </c>
      <c r="C6" s="5" t="n">
        <v>250395</v>
      </c>
    </row>
    <row r="7" spans="1:3">
      <c r="A7" s="4" t="s">
        <v>259</v>
      </c>
      <c r="B7" s="5" t="n">
        <v>0</v>
      </c>
    </row>
    <row r="8" spans="1:3">
      <c r="A8" s="4" t="s">
        <v>260</v>
      </c>
    </row>
    <row r="9" spans="1:3">
      <c r="A9" s="3" t="s">
        <v>256</v>
      </c>
    </row>
    <row r="10" spans="1:3">
      <c r="A10" s="4" t="s">
        <v>257</v>
      </c>
      <c r="B10" s="7" t="n">
        <v>204331</v>
      </c>
      <c r="C10" s="5" t="n">
        <v>185345</v>
      </c>
    </row>
    <row r="11" spans="1:3">
      <c r="A11" s="4" t="s">
        <v>261</v>
      </c>
      <c r="B11" s="4" t="s">
        <v>262</v>
      </c>
    </row>
    <row r="12" spans="1:3">
      <c r="A12" s="4" t="s">
        <v>263</v>
      </c>
    </row>
    <row r="13" spans="1:3">
      <c r="A13" s="3" t="s">
        <v>256</v>
      </c>
    </row>
    <row r="14" spans="1:3">
      <c r="A14" s="4" t="s">
        <v>257</v>
      </c>
      <c r="B14" s="7" t="n">
        <v>41899</v>
      </c>
      <c r="C14" s="5" t="n">
        <v>32185</v>
      </c>
    </row>
    <row r="15" spans="1:3">
      <c r="A15" s="4" t="s">
        <v>261</v>
      </c>
      <c r="B15" s="4" t="s">
        <v>262</v>
      </c>
    </row>
    <row r="16" spans="1:3">
      <c r="A16" s="4" t="s">
        <v>264</v>
      </c>
    </row>
    <row r="17" spans="1:3">
      <c r="A17" s="3" t="s">
        <v>256</v>
      </c>
    </row>
    <row r="18" spans="1:3">
      <c r="A18" s="4" t="s">
        <v>257</v>
      </c>
      <c r="B18" s="7" t="n">
        <v>40681</v>
      </c>
      <c r="C18" s="5" t="n">
        <v>40681</v>
      </c>
    </row>
    <row r="19" spans="1:3">
      <c r="A19" s="4" t="s">
        <v>261</v>
      </c>
      <c r="B19" s="4" t="s">
        <v>265</v>
      </c>
    </row>
    <row r="20" spans="1:3">
      <c r="A20" s="4" t="s">
        <v>266</v>
      </c>
    </row>
    <row r="21" spans="1:3">
      <c r="A21" s="3" t="s">
        <v>256</v>
      </c>
    </row>
    <row r="22" spans="1:3">
      <c r="A22" s="4" t="s">
        <v>257</v>
      </c>
      <c r="B22" s="7" t="n">
        <v>198386</v>
      </c>
      <c r="C22" s="5" t="n">
        <v>107945</v>
      </c>
    </row>
    <row r="23" spans="1:3">
      <c r="A23" s="4" t="s">
        <v>267</v>
      </c>
    </row>
    <row r="24" spans="1:3">
      <c r="A24" s="3" t="s">
        <v>256</v>
      </c>
    </row>
    <row r="25" spans="1:3">
      <c r="A25" s="4" t="s">
        <v>257</v>
      </c>
      <c r="B25" s="7" t="n">
        <v>70151</v>
      </c>
      <c r="C25" s="5" t="n">
        <v>70152</v>
      </c>
    </row>
    <row r="26" spans="1:3">
      <c r="A26" s="4" t="s">
        <v>261</v>
      </c>
      <c r="B26" s="4" t="s">
        <v>268</v>
      </c>
    </row>
    <row r="27" spans="1:3">
      <c r="A27" s="4" t="s">
        <v>269</v>
      </c>
    </row>
    <row r="28" spans="1:3">
      <c r="A28" s="3" t="s">
        <v>256</v>
      </c>
    </row>
    <row r="29" spans="1:3">
      <c r="A29" s="4" t="s">
        <v>257</v>
      </c>
      <c r="B29" s="7" t="n">
        <v>11235</v>
      </c>
      <c r="C29" s="7" t="n">
        <v>108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70</v>
      </c>
      <c r="B1" s="2" t="s">
        <v>1</v>
      </c>
    </row>
    <row r="2" spans="1:3">
      <c r="B2" s="2" t="s">
        <v>22</v>
      </c>
      <c r="C2" s="2" t="s">
        <v>90</v>
      </c>
    </row>
    <row r="3" spans="1:3">
      <c r="A3" s="3" t="s">
        <v>134</v>
      </c>
    </row>
    <row r="4" spans="1:3">
      <c r="A4" s="4" t="s">
        <v>271</v>
      </c>
      <c r="B4" s="7" t="n">
        <v>3365431</v>
      </c>
      <c r="C4" s="7" t="n">
        <v>3364311</v>
      </c>
    </row>
    <row r="5" spans="1:3">
      <c r="A5" s="4" t="s">
        <v>272</v>
      </c>
      <c r="B5" s="7" t="n">
        <v>34600</v>
      </c>
    </row>
    <row r="6" spans="1:3">
      <c r="A6" s="4" t="s">
        <v>273</v>
      </c>
    </row>
    <row r="7" spans="1:3">
      <c r="A7" s="3" t="s">
        <v>274</v>
      </c>
    </row>
    <row r="8" spans="1:3">
      <c r="A8" s="4" t="s">
        <v>275</v>
      </c>
      <c r="B8"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77</v>
      </c>
      <c r="B1" s="2" t="s">
        <v>22</v>
      </c>
      <c r="C1" s="2" t="s">
        <v>90</v>
      </c>
    </row>
    <row r="2" spans="1:3">
      <c r="A2" s="3" t="s">
        <v>274</v>
      </c>
    </row>
    <row r="3" spans="1:3">
      <c r="A3" s="4" t="s">
        <v>278</v>
      </c>
      <c r="B3" s="7" t="n">
        <v>3400000000</v>
      </c>
    </row>
    <row r="4" spans="1:3">
      <c r="A4" s="4" t="s">
        <v>279</v>
      </c>
    </row>
    <row r="5" spans="1:3">
      <c r="A5" s="3" t="s">
        <v>274</v>
      </c>
    </row>
    <row r="6" spans="1:3">
      <c r="A6" s="4" t="s">
        <v>278</v>
      </c>
      <c r="B6" s="5" t="n">
        <v>1000000000</v>
      </c>
    </row>
    <row r="7" spans="1:3">
      <c r="A7" s="4" t="s">
        <v>280</v>
      </c>
      <c r="B7" s="7" t="n">
        <v>986000000</v>
      </c>
      <c r="C7" s="7" t="n">
        <v>975000000</v>
      </c>
    </row>
    <row r="8" spans="1:3">
      <c r="A8" s="4" t="s">
        <v>281</v>
      </c>
      <c r="B8" s="4" t="s">
        <v>282</v>
      </c>
    </row>
    <row r="9" spans="1:3">
      <c r="A9" s="4" t="s">
        <v>283</v>
      </c>
    </row>
    <row r="10" spans="1:3">
      <c r="A10" s="3" t="s">
        <v>274</v>
      </c>
    </row>
    <row r="11" spans="1:3">
      <c r="A11" s="4" t="s">
        <v>278</v>
      </c>
      <c r="B11" s="7" t="n">
        <v>700000000</v>
      </c>
    </row>
    <row r="12" spans="1:3">
      <c r="A12" s="4" t="s">
        <v>280</v>
      </c>
      <c r="B12" s="7" t="n">
        <v>745000000</v>
      </c>
      <c r="C12" s="5" t="n">
        <v>758000000</v>
      </c>
    </row>
    <row r="13" spans="1:3">
      <c r="A13" s="4" t="s">
        <v>281</v>
      </c>
      <c r="B13" s="4" t="s">
        <v>284</v>
      </c>
    </row>
    <row r="14" spans="1:3">
      <c r="A14" s="4" t="s">
        <v>285</v>
      </c>
    </row>
    <row r="15" spans="1:3">
      <c r="A15" s="3" t="s">
        <v>274</v>
      </c>
    </row>
    <row r="16" spans="1:3">
      <c r="A16" s="4" t="s">
        <v>278</v>
      </c>
      <c r="B16" s="7" t="n">
        <v>800000000</v>
      </c>
    </row>
    <row r="17" spans="1:3">
      <c r="A17" s="4" t="s">
        <v>280</v>
      </c>
      <c r="B17" s="7" t="n">
        <v>860000000</v>
      </c>
      <c r="C17" s="5" t="n">
        <v>868000000</v>
      </c>
    </row>
    <row r="18" spans="1:3">
      <c r="A18" s="4" t="s">
        <v>281</v>
      </c>
      <c r="B18" s="4" t="s">
        <v>286</v>
      </c>
    </row>
    <row r="19" spans="1:3">
      <c r="A19" s="4" t="s">
        <v>287</v>
      </c>
    </row>
    <row r="20" spans="1:3">
      <c r="A20" s="3" t="s">
        <v>274</v>
      </c>
    </row>
    <row r="21" spans="1:3">
      <c r="A21" s="4" t="s">
        <v>278</v>
      </c>
      <c r="B21" s="7" t="n">
        <v>400000000</v>
      </c>
    </row>
    <row r="22" spans="1:3">
      <c r="A22" s="4" t="s">
        <v>280</v>
      </c>
      <c r="B22" s="7" t="n">
        <v>429000000</v>
      </c>
      <c r="C22" s="5" t="n">
        <v>431000000</v>
      </c>
    </row>
    <row r="23" spans="1:3">
      <c r="A23" s="4" t="s">
        <v>281</v>
      </c>
      <c r="B23" s="4" t="s">
        <v>288</v>
      </c>
    </row>
    <row r="24" spans="1:3">
      <c r="A24" s="4" t="s">
        <v>289</v>
      </c>
    </row>
    <row r="25" spans="1:3">
      <c r="A25" s="3" t="s">
        <v>274</v>
      </c>
    </row>
    <row r="26" spans="1:3">
      <c r="A26" s="4" t="s">
        <v>278</v>
      </c>
      <c r="B26" s="7" t="n">
        <v>500000000</v>
      </c>
    </row>
    <row r="27" spans="1:3">
      <c r="A27" s="4" t="s">
        <v>280</v>
      </c>
      <c r="B27" s="7" t="n">
        <v>535000000</v>
      </c>
      <c r="C27" s="7" t="n">
        <v>539000000</v>
      </c>
    </row>
    <row r="28" spans="1:3">
      <c r="A28" s="4" t="s">
        <v>281</v>
      </c>
      <c r="B28" s="4" t="s">
        <v>2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2</v>
      </c>
      <c r="C1" s="2" t="s">
        <v>90</v>
      </c>
    </row>
    <row r="2" spans="1:3">
      <c r="A2" s="3" t="s">
        <v>292</v>
      </c>
    </row>
    <row r="3" spans="1:3">
      <c r="A3" s="4" t="s">
        <v>293</v>
      </c>
      <c r="B3" s="7" t="n">
        <v>15290134</v>
      </c>
      <c r="C3" s="7" t="n">
        <v>14479487</v>
      </c>
    </row>
    <row r="4" spans="1:3">
      <c r="A4" s="4" t="s">
        <v>294</v>
      </c>
      <c r="B4" s="5" t="n">
        <v>8400000</v>
      </c>
      <c r="C4" s="5" t="n">
        <v>8000000</v>
      </c>
    </row>
    <row r="5" spans="1:3">
      <c r="A5" s="4" t="s">
        <v>295</v>
      </c>
    </row>
    <row r="6" spans="1:3">
      <c r="A6" s="3" t="s">
        <v>292</v>
      </c>
    </row>
    <row r="7" spans="1:3">
      <c r="A7" s="4" t="s">
        <v>296</v>
      </c>
      <c r="B7" s="5" t="n">
        <v>3900000</v>
      </c>
      <c r="C7" s="5" t="n">
        <v>3600000</v>
      </c>
    </row>
    <row r="8" spans="1:3">
      <c r="A8" s="4" t="s">
        <v>297</v>
      </c>
    </row>
    <row r="9" spans="1:3">
      <c r="A9" s="3" t="s">
        <v>292</v>
      </c>
    </row>
    <row r="10" spans="1:3">
      <c r="A10" s="4" t="s">
        <v>296</v>
      </c>
      <c r="B10" s="7" t="n">
        <v>3000000</v>
      </c>
      <c r="C10" s="7" t="n">
        <v>29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2</v>
      </c>
      <c r="C1" s="2" t="s">
        <v>90</v>
      </c>
    </row>
    <row r="2" spans="1:3">
      <c r="A2" s="3" t="s">
        <v>137</v>
      </c>
    </row>
    <row r="3" spans="1:3">
      <c r="A3" s="4" t="s">
        <v>299</v>
      </c>
      <c r="B3" s="7" t="n">
        <v>6599754</v>
      </c>
      <c r="C3" s="7" t="n">
        <v>6200611</v>
      </c>
    </row>
    <row r="4" spans="1:3">
      <c r="A4" s="4" t="s">
        <v>300</v>
      </c>
      <c r="B4" s="5" t="n">
        <v>6939847</v>
      </c>
      <c r="C4" s="5" t="n">
        <v>6731336</v>
      </c>
    </row>
    <row r="5" spans="1:3">
      <c r="A5" s="4" t="s">
        <v>301</v>
      </c>
      <c r="B5" s="5" t="n">
        <v>1562941</v>
      </c>
      <c r="C5" s="5" t="n">
        <v>1386934</v>
      </c>
    </row>
    <row r="6" spans="1:3">
      <c r="A6" s="4" t="s">
        <v>302</v>
      </c>
      <c r="B6" s="5" t="n">
        <v>187592</v>
      </c>
      <c r="C6" s="5" t="n">
        <v>160606</v>
      </c>
    </row>
    <row r="7" spans="1:3">
      <c r="A7" s="4" t="s">
        <v>303</v>
      </c>
      <c r="B7" s="7" t="n">
        <v>15290134</v>
      </c>
      <c r="C7" s="7" t="n">
        <v>144794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304</v>
      </c>
      <c r="B1" s="2" t="s">
        <v>236</v>
      </c>
    </row>
    <row r="2" spans="1:2">
      <c r="A2" s="3" t="s">
        <v>137</v>
      </c>
    </row>
    <row r="3" spans="1:2">
      <c r="A3" s="4" t="s">
        <v>305</v>
      </c>
      <c r="B3"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0"/>
  </cols>
  <sheetData>
    <row r="1" spans="1:2">
      <c r="A1" s="1" t="s">
        <v>306</v>
      </c>
      <c r="B1" s="2" t="s">
        <v>2</v>
      </c>
    </row>
    <row r="2" spans="1:2">
      <c r="A2" s="4" t="s">
        <v>307</v>
      </c>
    </row>
    <row r="3" spans="1:2">
      <c r="A3" s="3" t="s">
        <v>308</v>
      </c>
    </row>
    <row r="4" spans="1:2">
      <c r="A4" s="4" t="s">
        <v>309</v>
      </c>
      <c r="B4" s="10" t="n">
        <v>1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2</v>
      </c>
      <c r="C2" s="2" t="s">
        <v>23</v>
      </c>
    </row>
    <row r="3" spans="1:3">
      <c r="A3" s="3" t="s">
        <v>44</v>
      </c>
    </row>
    <row r="4" spans="1:3">
      <c r="A4" s="4" t="s">
        <v>51</v>
      </c>
      <c r="B4" s="7" t="n">
        <v>77</v>
      </c>
      <c r="C4" s="7" t="n">
        <v>8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10</v>
      </c>
      <c r="B1" s="2" t="s">
        <v>1</v>
      </c>
    </row>
    <row r="2" spans="1:2">
      <c r="B2" s="2" t="s">
        <v>311</v>
      </c>
    </row>
    <row r="3" spans="1:2">
      <c r="A3" s="3" t="s">
        <v>312</v>
      </c>
    </row>
    <row r="4" spans="1:2">
      <c r="A4" s="4" t="s">
        <v>313</v>
      </c>
      <c r="B4" s="5" t="n">
        <v>13289953</v>
      </c>
    </row>
    <row r="5" spans="1:2">
      <c r="A5" s="4" t="s">
        <v>314</v>
      </c>
      <c r="B5" s="5" t="n">
        <v>22437347</v>
      </c>
    </row>
    <row r="6" spans="1:2">
      <c r="A6" s="4" t="s">
        <v>315</v>
      </c>
      <c r="B6" s="5" t="n">
        <v>-719874</v>
      </c>
    </row>
    <row r="7" spans="1:2">
      <c r="A7" s="4" t="s">
        <v>316</v>
      </c>
      <c r="B7" s="5" t="n">
        <v>-939217</v>
      </c>
    </row>
    <row r="8" spans="1:2">
      <c r="A8" s="4" t="s">
        <v>317</v>
      </c>
      <c r="B8" s="5" t="n">
        <v>-1561</v>
      </c>
    </row>
    <row r="9" spans="1:2">
      <c r="A9" s="4" t="s">
        <v>318</v>
      </c>
      <c r="B9" s="5" t="n">
        <v>22216443</v>
      </c>
    </row>
    <row r="10" spans="1:2">
      <c r="A10" s="4" t="s">
        <v>319</v>
      </c>
      <c r="B10" s="5" t="n">
        <v>12570079</v>
      </c>
    </row>
    <row r="11" spans="1:2">
      <c r="A11" s="4" t="s">
        <v>320</v>
      </c>
      <c r="B11" s="5" t="n">
        <v>22216443</v>
      </c>
    </row>
    <row r="12" spans="1:2">
      <c r="A12" s="3" t="s">
        <v>321</v>
      </c>
    </row>
    <row r="13" spans="1:2">
      <c r="A13" s="4" t="s">
        <v>322</v>
      </c>
      <c r="B13" s="8" t="n">
        <v>44.83</v>
      </c>
    </row>
    <row r="14" spans="1:2">
      <c r="A14" s="4" t="s">
        <v>323</v>
      </c>
      <c r="B14" s="11" t="n">
        <v>136.82</v>
      </c>
    </row>
    <row r="15" spans="1:2">
      <c r="A15" s="4" t="s">
        <v>324</v>
      </c>
      <c r="B15" s="11" t="n">
        <v>26.69</v>
      </c>
    </row>
    <row r="16" spans="1:2">
      <c r="A16" s="4" t="s">
        <v>325</v>
      </c>
      <c r="B16" s="11" t="n">
        <v>3.25</v>
      </c>
    </row>
    <row r="17" spans="1:2">
      <c r="A17" s="4" t="s">
        <v>326</v>
      </c>
      <c r="B17" s="11" t="n">
        <v>48.58</v>
      </c>
    </row>
    <row r="18" spans="1:2">
      <c r="A18" s="4" t="s">
        <v>327</v>
      </c>
      <c r="B18" s="8" t="n">
        <v>48.58</v>
      </c>
    </row>
    <row r="19" spans="1:2">
      <c r="A19" s="3" t="s">
        <v>328</v>
      </c>
    </row>
    <row r="20" spans="1:2">
      <c r="A20" s="4" t="s">
        <v>329</v>
      </c>
      <c r="B20" s="4" t="s">
        <v>330</v>
      </c>
    </row>
    <row r="21" spans="1:2">
      <c r="A21" s="4" t="s">
        <v>331</v>
      </c>
      <c r="B21" s="4" t="s">
        <v>330</v>
      </c>
    </row>
    <row r="22" spans="1:2">
      <c r="A22" s="4" t="s">
        <v>332</v>
      </c>
      <c r="B22" s="7" t="n">
        <v>2204541</v>
      </c>
    </row>
    <row r="23" spans="1:2">
      <c r="A23" s="4" t="s">
        <v>333</v>
      </c>
      <c r="B23" s="7" t="n">
        <v>22045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2</v>
      </c>
      <c r="C2" s="2" t="s">
        <v>23</v>
      </c>
    </row>
    <row r="3" spans="1:3">
      <c r="A3" s="3" t="s">
        <v>143</v>
      </c>
    </row>
    <row r="4" spans="1:3">
      <c r="A4" s="4" t="s">
        <v>335</v>
      </c>
      <c r="B4" s="7" t="n">
        <v>107097</v>
      </c>
      <c r="C4" s="7" t="n">
        <v>31457</v>
      </c>
    </row>
    <row r="5" spans="1:3">
      <c r="A5" s="4" t="s">
        <v>336</v>
      </c>
      <c r="B5" s="7" t="n">
        <v>24178</v>
      </c>
      <c r="C5" s="7" t="n">
        <v>353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37</v>
      </c>
      <c r="B1" s="2" t="s">
        <v>1</v>
      </c>
    </row>
    <row r="2" spans="1:3">
      <c r="B2" s="2" t="s">
        <v>338</v>
      </c>
      <c r="C2" s="2" t="s">
        <v>339</v>
      </c>
    </row>
    <row r="3" spans="1:3">
      <c r="A3" s="3" t="s">
        <v>140</v>
      </c>
    </row>
    <row r="4" spans="1:3">
      <c r="A4" s="4" t="s">
        <v>340</v>
      </c>
      <c r="B4" s="4" t="s">
        <v>341</v>
      </c>
    </row>
    <row r="5" spans="1:3">
      <c r="A5" s="4" t="s">
        <v>342</v>
      </c>
      <c r="B5" s="4" t="s">
        <v>343</v>
      </c>
      <c r="C5" s="4" t="s">
        <v>343</v>
      </c>
    </row>
    <row r="6" spans="1:3">
      <c r="A6" s="4" t="s">
        <v>344</v>
      </c>
      <c r="B6" s="4" t="s">
        <v>345</v>
      </c>
      <c r="C6" s="4" t="s">
        <v>346</v>
      </c>
    </row>
    <row r="7" spans="1:3">
      <c r="A7" s="4" t="s">
        <v>347</v>
      </c>
      <c r="B7" s="4" t="s">
        <v>348</v>
      </c>
      <c r="C7" s="4" t="s">
        <v>349</v>
      </c>
    </row>
    <row r="8" spans="1:3">
      <c r="A8" s="4" t="s">
        <v>350</v>
      </c>
      <c r="B8" s="11" t="n">
        <v>2.48</v>
      </c>
      <c r="C8" s="11" t="n">
        <v>2.48</v>
      </c>
    </row>
    <row r="9" spans="1:3">
      <c r="A9" s="4" t="s">
        <v>351</v>
      </c>
      <c r="B9" s="8" t="n">
        <v>62.36</v>
      </c>
      <c r="C9" s="8" t="n">
        <v>50.76</v>
      </c>
    </row>
    <row r="10" spans="1:3">
      <c r="A10" s="4" t="s">
        <v>60</v>
      </c>
      <c r="B10" s="7" t="n">
        <v>44888</v>
      </c>
      <c r="C10" s="7" t="n">
        <v>42422</v>
      </c>
    </row>
    <row r="11" spans="1:3">
      <c r="A11" s="4" t="s">
        <v>352</v>
      </c>
      <c r="B11" s="7" t="n">
        <v>14701</v>
      </c>
      <c r="C11" s="7" t="n">
        <v>159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2"/>
    <col customWidth="1" max="2" min="2" width="21"/>
  </cols>
  <sheetData>
    <row r="1" spans="1:2">
      <c r="A1" s="1" t="s">
        <v>353</v>
      </c>
      <c r="B1" s="2" t="s">
        <v>1</v>
      </c>
    </row>
    <row r="2" spans="1:2">
      <c r="B2" s="2" t="s">
        <v>236</v>
      </c>
    </row>
    <row r="3" spans="1:2">
      <c r="A3" s="3" t="s">
        <v>354</v>
      </c>
    </row>
    <row r="4" spans="1:2">
      <c r="A4" s="4" t="s">
        <v>355</v>
      </c>
      <c r="B4" s="7" t="n">
        <v>2679800</v>
      </c>
    </row>
    <row r="5" spans="1:2">
      <c r="A5" s="4" t="s">
        <v>356</v>
      </c>
      <c r="B5" s="5" t="n">
        <v>2973683</v>
      </c>
    </row>
    <row r="6" spans="1:2">
      <c r="A6" s="4" t="s">
        <v>357</v>
      </c>
    </row>
    <row r="7" spans="1:2">
      <c r="A7" s="3" t="s">
        <v>354</v>
      </c>
    </row>
    <row r="8" spans="1:2">
      <c r="A8" s="4" t="s">
        <v>355</v>
      </c>
      <c r="B8" s="5" t="n">
        <v>-47966</v>
      </c>
    </row>
    <row r="9" spans="1:2">
      <c r="A9" s="4" t="s">
        <v>358</v>
      </c>
      <c r="B9" s="5" t="n">
        <v>2579</v>
      </c>
    </row>
    <row r="10" spans="1:2">
      <c r="A10" s="4" t="s">
        <v>359</v>
      </c>
      <c r="B10" s="5" t="n">
        <v>2579</v>
      </c>
    </row>
    <row r="11" spans="1:2">
      <c r="A11" s="4" t="s">
        <v>356</v>
      </c>
      <c r="B11" s="5" t="n">
        <v>-45387</v>
      </c>
    </row>
    <row r="12" spans="1:2">
      <c r="A12" s="4" t="s">
        <v>360</v>
      </c>
    </row>
    <row r="13" spans="1:2">
      <c r="A13" s="3" t="s">
        <v>354</v>
      </c>
    </row>
    <row r="14" spans="1:2">
      <c r="A14" s="4" t="s">
        <v>355</v>
      </c>
      <c r="B14" s="5" t="n">
        <v>-599</v>
      </c>
    </row>
    <row r="15" spans="1:2">
      <c r="A15" s="4" t="s">
        <v>358</v>
      </c>
      <c r="B15" s="5" t="n">
        <v>127</v>
      </c>
    </row>
    <row r="16" spans="1:2">
      <c r="A16" s="4" t="s">
        <v>359</v>
      </c>
      <c r="B16" s="5" t="n">
        <v>127</v>
      </c>
    </row>
    <row r="17" spans="1:2">
      <c r="A17" s="4" t="s">
        <v>356</v>
      </c>
      <c r="B17" s="5" t="n">
        <v>-472</v>
      </c>
    </row>
    <row r="18" spans="1:2">
      <c r="A18" s="4" t="s">
        <v>361</v>
      </c>
    </row>
    <row r="19" spans="1:2">
      <c r="A19" s="3" t="s">
        <v>354</v>
      </c>
    </row>
    <row r="20" spans="1:2">
      <c r="A20" s="4" t="s">
        <v>355</v>
      </c>
      <c r="B20" s="5" t="n">
        <v>-48565</v>
      </c>
    </row>
    <row r="21" spans="1:2">
      <c r="A21" s="4" t="s">
        <v>358</v>
      </c>
      <c r="B21" s="5" t="n">
        <v>2706</v>
      </c>
    </row>
    <row r="22" spans="1:2">
      <c r="A22" s="4" t="s">
        <v>359</v>
      </c>
      <c r="B22" s="5" t="n">
        <v>2706</v>
      </c>
    </row>
    <row r="23" spans="1:2">
      <c r="A23" s="4" t="s">
        <v>356</v>
      </c>
      <c r="B23" s="7" t="n">
        <v>-458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2</v>
      </c>
      <c r="B1" s="2" t="s">
        <v>1</v>
      </c>
    </row>
    <row r="2" spans="1:4">
      <c r="B2" s="2" t="s">
        <v>22</v>
      </c>
      <c r="C2" s="2" t="s">
        <v>23</v>
      </c>
      <c r="D2" s="2" t="s">
        <v>90</v>
      </c>
    </row>
    <row r="3" spans="1:4">
      <c r="A3" s="3" t="s">
        <v>146</v>
      </c>
    </row>
    <row r="4" spans="1:4">
      <c r="A4" s="4" t="s">
        <v>363</v>
      </c>
      <c r="B4" s="4" t="s">
        <v>364</v>
      </c>
      <c r="C4" s="4" t="s">
        <v>365</v>
      </c>
    </row>
    <row r="5" spans="1:4">
      <c r="A5" s="3" t="s">
        <v>366</v>
      </c>
    </row>
    <row r="6" spans="1:4">
      <c r="A6" s="4" t="s">
        <v>367</v>
      </c>
      <c r="B6" s="12" t="n">
        <v>30.7</v>
      </c>
      <c r="D6" s="12" t="n">
        <v>19.7</v>
      </c>
    </row>
    <row r="7" spans="1:4">
      <c r="A7" s="4" t="s">
        <v>368</v>
      </c>
      <c r="B7" s="10" t="n">
        <v>27.3</v>
      </c>
    </row>
    <row r="8" spans="1:4">
      <c r="A8" s="4" t="s">
        <v>369</v>
      </c>
      <c r="B8" s="10" t="n">
        <v>297.6</v>
      </c>
      <c r="D8" s="12" t="n">
        <v>227.2</v>
      </c>
    </row>
    <row r="9" spans="1:4">
      <c r="A9" s="4" t="s">
        <v>370</v>
      </c>
      <c r="B9" s="10" t="n">
        <v>23.5</v>
      </c>
    </row>
    <row r="10" spans="1:4">
      <c r="A10" s="4" t="s">
        <v>371</v>
      </c>
    </row>
    <row r="11" spans="1:4">
      <c r="A11" s="3" t="s">
        <v>366</v>
      </c>
    </row>
    <row r="12" spans="1:4">
      <c r="A12" s="4" t="s">
        <v>372</v>
      </c>
      <c r="B12" s="10" t="n">
        <v>12.8</v>
      </c>
    </row>
    <row r="13" spans="1:4">
      <c r="A13" s="4" t="s">
        <v>373</v>
      </c>
    </row>
    <row r="14" spans="1:4">
      <c r="A14" s="3" t="s">
        <v>366</v>
      </c>
    </row>
    <row r="15" spans="1:4">
      <c r="A15" s="4" t="s">
        <v>367</v>
      </c>
      <c r="B15" s="10" t="n">
        <v>17.9</v>
      </c>
    </row>
    <row r="16" spans="1:4">
      <c r="A16" s="4" t="s">
        <v>374</v>
      </c>
    </row>
    <row r="17" spans="1:4">
      <c r="A17" s="3" t="s">
        <v>366</v>
      </c>
    </row>
    <row r="18" spans="1:4">
      <c r="A18" s="4" t="s">
        <v>375</v>
      </c>
      <c r="B18" s="10" t="n">
        <v>43.6</v>
      </c>
    </row>
    <row r="19" spans="1:4">
      <c r="A19" s="4" t="s">
        <v>376</v>
      </c>
      <c r="B19" s="5" t="n">
        <v>36</v>
      </c>
    </row>
    <row r="20" spans="1:4">
      <c r="A20" s="4" t="s">
        <v>377</v>
      </c>
    </row>
    <row r="21" spans="1:4">
      <c r="A21" s="3" t="s">
        <v>366</v>
      </c>
    </row>
    <row r="22" spans="1:4">
      <c r="A22" s="4" t="s">
        <v>378</v>
      </c>
      <c r="B22" s="12" t="n">
        <v>43.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379</v>
      </c>
      <c r="B1" s="2" t="s">
        <v>1</v>
      </c>
    </row>
    <row r="2" spans="1:2">
      <c r="B2" s="2" t="s">
        <v>193</v>
      </c>
    </row>
    <row r="3" spans="1:2">
      <c r="A3" s="3" t="s">
        <v>380</v>
      </c>
    </row>
    <row r="4" spans="1:2">
      <c r="A4" s="4" t="s">
        <v>194</v>
      </c>
      <c r="B4" s="5" t="n">
        <v>3</v>
      </c>
    </row>
    <row r="5" spans="1:2">
      <c r="A5" s="4" t="s">
        <v>381</v>
      </c>
    </row>
    <row r="6" spans="1:2">
      <c r="A6" s="3" t="s">
        <v>380</v>
      </c>
    </row>
    <row r="7" spans="1:2">
      <c r="A7" s="4" t="s">
        <v>194</v>
      </c>
      <c r="B7"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2</v>
      </c>
      <c r="C1" s="2" t="s">
        <v>90</v>
      </c>
    </row>
    <row r="2" spans="1:3">
      <c r="A2" s="4" t="s">
        <v>383</v>
      </c>
    </row>
    <row r="3" spans="1:3">
      <c r="A3" s="3" t="s">
        <v>384</v>
      </c>
    </row>
    <row r="4" spans="1:3">
      <c r="A4" s="4" t="s">
        <v>385</v>
      </c>
      <c r="B4" s="7" t="n">
        <v>257091</v>
      </c>
      <c r="C4" s="7" t="n">
        <v>236977</v>
      </c>
    </row>
    <row r="5" spans="1:3">
      <c r="A5" s="4" t="s">
        <v>386</v>
      </c>
    </row>
    <row r="6" spans="1:3">
      <c r="A6" s="3" t="s">
        <v>384</v>
      </c>
    </row>
    <row r="7" spans="1:3">
      <c r="A7" s="4" t="s">
        <v>385</v>
      </c>
      <c r="B7" s="7" t="n">
        <v>17992</v>
      </c>
      <c r="C7" s="7" t="n">
        <v>134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33"/>
  </cols>
  <sheetData>
    <row r="1" spans="1:4">
      <c r="A1" s="1" t="s">
        <v>387</v>
      </c>
      <c r="C1" s="2" t="s">
        <v>1</v>
      </c>
    </row>
    <row r="2" spans="1:4">
      <c r="C2" s="2" t="s">
        <v>388</v>
      </c>
      <c r="D2" s="2" t="s">
        <v>389</v>
      </c>
    </row>
    <row r="3" spans="1:4">
      <c r="A3" s="3" t="s">
        <v>380</v>
      </c>
    </row>
    <row r="4" spans="1:4">
      <c r="A4" s="4" t="s">
        <v>390</v>
      </c>
      <c r="B4" s="4" t="s">
        <v>233</v>
      </c>
      <c r="C4" s="5" t="n">
        <v>0</v>
      </c>
      <c r="D4" s="5" t="n">
        <v>0</v>
      </c>
    </row>
    <row r="5" spans="1:4">
      <c r="A5" s="4" t="s">
        <v>25</v>
      </c>
      <c r="C5" s="7" t="n">
        <v>2636635</v>
      </c>
      <c r="D5" s="7" t="n">
        <v>1957736</v>
      </c>
    </row>
    <row r="6" spans="1:4">
      <c r="A6" s="4" t="s">
        <v>26</v>
      </c>
      <c r="C6" s="5" t="n">
        <v>1657024</v>
      </c>
      <c r="D6" s="5" t="n">
        <v>1369540</v>
      </c>
    </row>
    <row r="7" spans="1:4">
      <c r="A7" s="4" t="s">
        <v>27</v>
      </c>
      <c r="C7" s="5" t="n">
        <v>271270</v>
      </c>
      <c r="D7" s="5" t="n">
        <v>208010</v>
      </c>
    </row>
    <row r="8" spans="1:4">
      <c r="A8" s="4" t="s">
        <v>391</v>
      </c>
      <c r="C8" s="5" t="n">
        <v>708341</v>
      </c>
      <c r="D8" s="5" t="n">
        <v>380186</v>
      </c>
    </row>
    <row r="9" spans="1:4">
      <c r="A9" s="4" t="s">
        <v>392</v>
      </c>
      <c r="C9" s="5" t="n">
        <v>451399</v>
      </c>
      <c r="D9" s="5" t="n">
        <v>330733</v>
      </c>
    </row>
    <row r="10" spans="1:4">
      <c r="A10" s="4" t="s">
        <v>30</v>
      </c>
      <c r="C10" s="5" t="n">
        <v>256942</v>
      </c>
      <c r="D10" s="5" t="n">
        <v>49453</v>
      </c>
    </row>
    <row r="11" spans="1:4">
      <c r="A11" s="4" t="s">
        <v>393</v>
      </c>
      <c r="C11" s="5" t="n">
        <v>-33150</v>
      </c>
      <c r="D11" s="5" t="n">
        <v>-9574</v>
      </c>
    </row>
    <row r="12" spans="1:4">
      <c r="A12" s="4" t="s">
        <v>35</v>
      </c>
      <c r="C12" s="5" t="n">
        <v>45570</v>
      </c>
      <c r="D12" s="5" t="n">
        <v>12221</v>
      </c>
    </row>
    <row r="13" spans="1:4">
      <c r="A13" s="4" t="s">
        <v>36</v>
      </c>
      <c r="C13" s="5" t="n">
        <v>178222</v>
      </c>
      <c r="D13" s="5" t="n">
        <v>27658</v>
      </c>
    </row>
    <row r="14" spans="1:4">
      <c r="A14" s="4" t="s">
        <v>394</v>
      </c>
      <c r="C14" s="7" t="n">
        <v>1324281</v>
      </c>
      <c r="D14" s="7" t="n">
        <v>1078962</v>
      </c>
    </row>
    <row r="15" spans="1:4">
      <c r="A15" s="4" t="s">
        <v>395</v>
      </c>
    </row>
    <row r="16" spans="1:4">
      <c r="A16" s="3" t="s">
        <v>380</v>
      </c>
    </row>
    <row r="17" spans="1:4">
      <c r="A17" s="4" t="s">
        <v>390</v>
      </c>
      <c r="B17" s="4" t="s">
        <v>233</v>
      </c>
      <c r="C17" s="5" t="n">
        <v>50854</v>
      </c>
      <c r="D17" s="5" t="n">
        <v>46967</v>
      </c>
    </row>
    <row r="18" spans="1:4">
      <c r="A18" s="4" t="s">
        <v>25</v>
      </c>
      <c r="C18" s="7" t="n">
        <v>1470042</v>
      </c>
      <c r="D18" s="7" t="n">
        <v>1161241</v>
      </c>
    </row>
    <row r="19" spans="1:4">
      <c r="A19" s="4" t="s">
        <v>26</v>
      </c>
      <c r="C19" s="5" t="n">
        <v>749488</v>
      </c>
      <c r="D19" s="5" t="n">
        <v>666546</v>
      </c>
    </row>
    <row r="20" spans="1:4">
      <c r="A20" s="4" t="s">
        <v>27</v>
      </c>
      <c r="C20" s="5" t="n">
        <v>115038</v>
      </c>
      <c r="D20" s="5" t="n">
        <v>81942</v>
      </c>
    </row>
    <row r="21" spans="1:4">
      <c r="A21" s="4" t="s">
        <v>391</v>
      </c>
      <c r="C21" s="5" t="n">
        <v>605516</v>
      </c>
      <c r="D21" s="5" t="n">
        <v>412753</v>
      </c>
    </row>
    <row r="22" spans="1:4">
      <c r="A22" s="4" t="s">
        <v>394</v>
      </c>
      <c r="C22" s="7" t="n">
        <v>608748</v>
      </c>
      <c r="D22" s="7" t="n">
        <v>530739</v>
      </c>
    </row>
    <row r="23" spans="1:4">
      <c r="A23" s="4" t="s">
        <v>381</v>
      </c>
    </row>
    <row r="24" spans="1:4">
      <c r="A24" s="3" t="s">
        <v>380</v>
      </c>
    </row>
    <row r="25" spans="1:4">
      <c r="A25" s="4" t="s">
        <v>390</v>
      </c>
      <c r="B25" s="4" t="s">
        <v>233</v>
      </c>
      <c r="C25" s="5" t="n">
        <v>47894</v>
      </c>
      <c r="D25" s="5" t="n">
        <v>34533</v>
      </c>
    </row>
    <row r="26" spans="1:4">
      <c r="A26" s="4" t="s">
        <v>25</v>
      </c>
      <c r="C26" s="7" t="n">
        <v>1046199</v>
      </c>
      <c r="D26" s="7" t="n">
        <v>651748</v>
      </c>
    </row>
    <row r="27" spans="1:4">
      <c r="A27" s="4" t="s">
        <v>26</v>
      </c>
      <c r="C27" s="5" t="n">
        <v>847317</v>
      </c>
      <c r="D27" s="5" t="n">
        <v>629899</v>
      </c>
    </row>
    <row r="28" spans="1:4">
      <c r="A28" s="4" t="s">
        <v>27</v>
      </c>
      <c r="C28" s="5" t="n">
        <v>156232</v>
      </c>
      <c r="D28" s="5" t="n">
        <v>126068</v>
      </c>
    </row>
    <row r="29" spans="1:4">
      <c r="A29" s="4" t="s">
        <v>391</v>
      </c>
      <c r="C29" s="5" t="n">
        <v>42650</v>
      </c>
      <c r="D29" s="5" t="n">
        <v>-104219</v>
      </c>
    </row>
    <row r="30" spans="1:4">
      <c r="A30" s="4" t="s">
        <v>394</v>
      </c>
      <c r="C30" s="7" t="n">
        <v>696935</v>
      </c>
      <c r="D30" s="7" t="n">
        <v>527782</v>
      </c>
    </row>
    <row r="31" spans="1:4">
      <c r="A31" s="4" t="s">
        <v>396</v>
      </c>
    </row>
    <row r="32" spans="1:4">
      <c r="A32" s="3" t="s">
        <v>380</v>
      </c>
    </row>
    <row r="33" spans="1:4">
      <c r="A33" s="4" t="s">
        <v>390</v>
      </c>
      <c r="B33" s="4" t="s">
        <v>233</v>
      </c>
      <c r="C33" s="5" t="n">
        <v>3944</v>
      </c>
      <c r="D33" s="5" t="n">
        <v>4741</v>
      </c>
    </row>
    <row r="34" spans="1:4">
      <c r="A34" s="4" t="s">
        <v>25</v>
      </c>
      <c r="C34" s="7" t="n">
        <v>120394</v>
      </c>
      <c r="D34" s="7" t="n">
        <v>144747</v>
      </c>
    </row>
    <row r="35" spans="1:4">
      <c r="A35" s="4" t="s">
        <v>26</v>
      </c>
      <c r="C35" s="5" t="n">
        <v>60219</v>
      </c>
      <c r="D35" s="5" t="n">
        <v>73095</v>
      </c>
    </row>
    <row r="36" spans="1:4">
      <c r="A36" s="4" t="s">
        <v>27</v>
      </c>
      <c r="C36" s="5" t="n">
        <v>0</v>
      </c>
      <c r="D36" s="5" t="n">
        <v>0</v>
      </c>
    </row>
    <row r="37" spans="1:4">
      <c r="A37" s="4" t="s">
        <v>391</v>
      </c>
      <c r="C37" s="5" t="n">
        <v>60175</v>
      </c>
      <c r="D37" s="5" t="n">
        <v>71652</v>
      </c>
    </row>
    <row r="38" spans="1:4">
      <c r="A38" s="4" t="s">
        <v>394</v>
      </c>
      <c r="C38" s="7" t="n">
        <v>18598</v>
      </c>
      <c r="D38" s="7" t="n">
        <v>20441</v>
      </c>
    </row>
    <row r="39" spans="1:4"/>
    <row r="40" spans="1:4">
      <c r="A40" s="4" t="s">
        <v>233</v>
      </c>
      <c r="B40" s="4" t="s">
        <v>397</v>
      </c>
    </row>
  </sheetData>
  <mergeCells count="4">
    <mergeCell ref="A1:B2"/>
    <mergeCell ref="C1:D1"/>
    <mergeCell ref="A39:C39"/>
    <mergeCell ref="B40:C4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2</v>
      </c>
      <c r="B1" s="2" t="s">
        <v>1</v>
      </c>
    </row>
    <row r="2" spans="1:3">
      <c r="B2" s="2" t="s">
        <v>22</v>
      </c>
      <c r="C2" s="2" t="s">
        <v>23</v>
      </c>
    </row>
    <row r="3" spans="1:3">
      <c r="A3" s="3" t="s">
        <v>53</v>
      </c>
    </row>
    <row r="4" spans="1:3">
      <c r="A4" s="4" t="s">
        <v>36</v>
      </c>
      <c r="B4" s="7" t="n">
        <v>178222</v>
      </c>
      <c r="C4" s="7" t="n">
        <v>27658</v>
      </c>
    </row>
    <row r="5" spans="1:3">
      <c r="A5" s="3" t="s">
        <v>54</v>
      </c>
    </row>
    <row r="6" spans="1:3">
      <c r="A6" s="4" t="s">
        <v>55</v>
      </c>
      <c r="B6" s="5" t="n">
        <v>-2348666</v>
      </c>
      <c r="C6" s="5" t="n">
        <v>-2316599</v>
      </c>
    </row>
    <row r="7" spans="1:3">
      <c r="A7" s="4" t="s">
        <v>56</v>
      </c>
      <c r="B7" s="5" t="n">
        <v>366257</v>
      </c>
      <c r="C7" s="5" t="n">
        <v>905723</v>
      </c>
    </row>
    <row r="8" spans="1:3">
      <c r="A8" s="4" t="s">
        <v>57</v>
      </c>
      <c r="B8" s="5" t="n">
        <v>1305683</v>
      </c>
      <c r="C8" s="5" t="n">
        <v>1058521</v>
      </c>
    </row>
    <row r="9" spans="1:3">
      <c r="A9" s="4" t="s">
        <v>58</v>
      </c>
      <c r="B9" s="5" t="n">
        <v>18598</v>
      </c>
      <c r="C9" s="5" t="n">
        <v>20441</v>
      </c>
    </row>
    <row r="10" spans="1:3">
      <c r="A10" s="4" t="s">
        <v>59</v>
      </c>
      <c r="B10" s="5" t="n">
        <v>15049</v>
      </c>
      <c r="C10" s="5" t="n">
        <v>14798</v>
      </c>
    </row>
    <row r="11" spans="1:3">
      <c r="A11" s="4" t="s">
        <v>60</v>
      </c>
      <c r="B11" s="5" t="n">
        <v>44888</v>
      </c>
      <c r="C11" s="5" t="n">
        <v>42422</v>
      </c>
    </row>
    <row r="12" spans="1:3">
      <c r="A12" s="4" t="s">
        <v>61</v>
      </c>
      <c r="B12" s="5" t="n">
        <v>0</v>
      </c>
      <c r="C12" s="5" t="n">
        <v>-11316</v>
      </c>
    </row>
    <row r="13" spans="1:3">
      <c r="A13" s="4" t="s">
        <v>62</v>
      </c>
      <c r="B13" s="5" t="n">
        <v>21666</v>
      </c>
      <c r="C13" s="5" t="n">
        <v>12757</v>
      </c>
    </row>
    <row r="14" spans="1:3">
      <c r="A14" s="4" t="s">
        <v>63</v>
      </c>
      <c r="B14" s="5" t="n">
        <v>-26764</v>
      </c>
      <c r="C14" s="5" t="n">
        <v>-16603</v>
      </c>
    </row>
    <row r="15" spans="1:3">
      <c r="A15" s="3" t="s">
        <v>64</v>
      </c>
    </row>
    <row r="16" spans="1:3">
      <c r="A16" s="4" t="s">
        <v>65</v>
      </c>
      <c r="B16" s="5" t="n">
        <v>-25402</v>
      </c>
      <c r="C16" s="5" t="n">
        <v>14308</v>
      </c>
    </row>
    <row r="17" spans="1:3">
      <c r="A17" s="4" t="s">
        <v>66</v>
      </c>
      <c r="B17" s="5" t="n">
        <v>-11000</v>
      </c>
      <c r="C17" s="5" t="n">
        <v>-19898</v>
      </c>
    </row>
    <row r="18" spans="1:3">
      <c r="A18" s="4" t="s">
        <v>67</v>
      </c>
      <c r="B18" s="5" t="n">
        <v>93542</v>
      </c>
      <c r="C18" s="5" t="n">
        <v>41232</v>
      </c>
    </row>
    <row r="19" spans="1:3">
      <c r="A19" s="4" t="s">
        <v>68</v>
      </c>
      <c r="B19" s="5" t="n">
        <v>15221</v>
      </c>
      <c r="C19" s="5" t="n">
        <v>27502</v>
      </c>
    </row>
    <row r="20" spans="1:3">
      <c r="A20" s="4" t="s">
        <v>69</v>
      </c>
      <c r="B20" s="5" t="n">
        <v>8850</v>
      </c>
      <c r="C20" s="5" t="n">
        <v>-29536</v>
      </c>
    </row>
    <row r="21" spans="1:3">
      <c r="A21" s="4" t="s">
        <v>70</v>
      </c>
      <c r="B21" s="5" t="n">
        <v>-343856</v>
      </c>
      <c r="C21" s="5" t="n">
        <v>-228590</v>
      </c>
    </row>
    <row r="22" spans="1:3">
      <c r="A22" s="3" t="s">
        <v>71</v>
      </c>
    </row>
    <row r="23" spans="1:3">
      <c r="A23" s="4" t="s">
        <v>72</v>
      </c>
      <c r="B23" s="5" t="n">
        <v>-25372</v>
      </c>
      <c r="C23" s="5" t="n">
        <v>-23207</v>
      </c>
    </row>
    <row r="24" spans="1:3">
      <c r="A24" s="4" t="s">
        <v>73</v>
      </c>
      <c r="B24" s="5" t="n">
        <v>-52523</v>
      </c>
      <c r="C24" s="5" t="n">
        <v>-8425</v>
      </c>
    </row>
    <row r="25" spans="1:3">
      <c r="A25" s="4" t="s">
        <v>74</v>
      </c>
      <c r="B25" s="5" t="n">
        <v>-769</v>
      </c>
      <c r="C25" s="5" t="n">
        <v>-356</v>
      </c>
    </row>
    <row r="26" spans="1:3">
      <c r="A26" s="4" t="s">
        <v>75</v>
      </c>
      <c r="B26" s="5" t="n">
        <v>-57774</v>
      </c>
      <c r="C26" s="5" t="n">
        <v>-34962</v>
      </c>
    </row>
    <row r="27" spans="1:3">
      <c r="A27" s="4" t="s">
        <v>76</v>
      </c>
      <c r="B27" s="5" t="n">
        <v>55748</v>
      </c>
      <c r="C27" s="5" t="n">
        <v>8188</v>
      </c>
    </row>
    <row r="28" spans="1:3">
      <c r="A28" s="4" t="s">
        <v>77</v>
      </c>
      <c r="B28" s="5" t="n">
        <v>5100</v>
      </c>
      <c r="C28" s="5" t="n">
        <v>63025</v>
      </c>
    </row>
    <row r="29" spans="1:3">
      <c r="A29" s="4" t="s">
        <v>78</v>
      </c>
      <c r="B29" s="5" t="n">
        <v>-75590</v>
      </c>
      <c r="C29" s="5" t="n">
        <v>4263</v>
      </c>
    </row>
    <row r="30" spans="1:3">
      <c r="A30" s="3" t="s">
        <v>79</v>
      </c>
    </row>
    <row r="31" spans="1:3">
      <c r="A31" s="4" t="s">
        <v>80</v>
      </c>
      <c r="B31" s="5" t="n">
        <v>24178</v>
      </c>
      <c r="C31" s="5" t="n">
        <v>3536</v>
      </c>
    </row>
    <row r="32" spans="1:3">
      <c r="A32" s="4" t="s">
        <v>61</v>
      </c>
      <c r="B32" s="5" t="n">
        <v>0</v>
      </c>
      <c r="C32" s="5" t="n">
        <v>11316</v>
      </c>
    </row>
    <row r="33" spans="1:3">
      <c r="A33" s="4" t="s">
        <v>81</v>
      </c>
      <c r="B33" s="5" t="n">
        <v>61</v>
      </c>
      <c r="C33" s="5" t="n">
        <v>55</v>
      </c>
    </row>
    <row r="34" spans="1:3">
      <c r="A34" s="4" t="s">
        <v>82</v>
      </c>
      <c r="B34" s="5" t="n">
        <v>24239</v>
      </c>
      <c r="C34" s="5" t="n">
        <v>14907</v>
      </c>
    </row>
    <row r="35" spans="1:3">
      <c r="A35" s="4" t="s">
        <v>83</v>
      </c>
      <c r="B35" s="5" t="n">
        <v>5455</v>
      </c>
      <c r="C35" s="5" t="n">
        <v>5334</v>
      </c>
    </row>
    <row r="36" spans="1:3">
      <c r="A36" s="4" t="s">
        <v>84</v>
      </c>
      <c r="B36" s="5" t="n">
        <v>-389752</v>
      </c>
      <c r="C36" s="5" t="n">
        <v>-204086</v>
      </c>
    </row>
    <row r="37" spans="1:3">
      <c r="A37" s="4" t="s">
        <v>85</v>
      </c>
      <c r="B37" s="5" t="n">
        <v>1467576</v>
      </c>
      <c r="C37" s="5" t="n">
        <v>1809330</v>
      </c>
    </row>
    <row r="38" spans="1:3">
      <c r="A38" s="4" t="s">
        <v>86</v>
      </c>
      <c r="B38" s="5" t="n">
        <v>1077824</v>
      </c>
      <c r="C38" s="5" t="n">
        <v>1605244</v>
      </c>
    </row>
    <row r="39" spans="1:3">
      <c r="A39" s="3" t="s">
        <v>87</v>
      </c>
    </row>
    <row r="40" spans="1:3">
      <c r="A40" s="4" t="s">
        <v>88</v>
      </c>
      <c r="B40" s="7" t="n">
        <v>-16672</v>
      </c>
      <c r="C40" s="7" t="n">
        <v>-5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2</v>
      </c>
      <c r="C1" s="2" t="s">
        <v>90</v>
      </c>
    </row>
    <row r="2" spans="1:3">
      <c r="A2" s="3" t="s">
        <v>91</v>
      </c>
    </row>
    <row r="3" spans="1:3">
      <c r="A3" s="4" t="s">
        <v>92</v>
      </c>
      <c r="B3" s="7" t="n">
        <v>1077824</v>
      </c>
      <c r="C3" s="7" t="n">
        <v>1467576</v>
      </c>
    </row>
    <row r="4" spans="1:3">
      <c r="A4" s="4" t="s">
        <v>93</v>
      </c>
      <c r="B4" s="5" t="n">
        <v>263405</v>
      </c>
      <c r="C4" s="5" t="n">
        <v>266206</v>
      </c>
    </row>
    <row r="5" spans="1:3">
      <c r="A5" s="4" t="s">
        <v>94</v>
      </c>
      <c r="B5" s="5" t="n">
        <v>4026615</v>
      </c>
      <c r="C5" s="5" t="n">
        <v>3726307</v>
      </c>
    </row>
    <row r="6" spans="1:3">
      <c r="A6" s="4" t="s">
        <v>65</v>
      </c>
      <c r="B6" s="5" t="n">
        <v>292486</v>
      </c>
      <c r="C6" s="5" t="n">
        <v>260202</v>
      </c>
    </row>
    <row r="7" spans="1:3">
      <c r="A7" s="4" t="s">
        <v>95</v>
      </c>
      <c r="B7" s="5" t="n">
        <v>5660330</v>
      </c>
      <c r="C7" s="5" t="n">
        <v>5720291</v>
      </c>
    </row>
    <row r="8" spans="1:3">
      <c r="A8" s="4" t="s">
        <v>96</v>
      </c>
      <c r="B8" s="5" t="n">
        <v>8029112</v>
      </c>
      <c r="C8" s="5" t="n">
        <v>7274501</v>
      </c>
    </row>
    <row r="9" spans="1:3">
      <c r="A9" s="4" t="s">
        <v>97</v>
      </c>
      <c r="B9" s="5" t="n">
        <v>275083</v>
      </c>
      <c r="C9" s="5" t="n">
        <v>250395</v>
      </c>
    </row>
    <row r="10" spans="1:3">
      <c r="A10" s="4" t="s">
        <v>98</v>
      </c>
      <c r="B10" s="5" t="n">
        <v>394571</v>
      </c>
      <c r="C10" s="5" t="n">
        <v>341423</v>
      </c>
    </row>
    <row r="11" spans="1:3">
      <c r="A11" s="4" t="s">
        <v>99</v>
      </c>
      <c r="B11" s="5" t="n">
        <v>14359096</v>
      </c>
      <c r="C11" s="5" t="n">
        <v>13586610</v>
      </c>
    </row>
    <row r="12" spans="1:3">
      <c r="A12" s="3" t="s">
        <v>100</v>
      </c>
    </row>
    <row r="13" spans="1:3">
      <c r="A13" s="4" t="s">
        <v>101</v>
      </c>
      <c r="B13" s="5" t="n">
        <v>3861447</v>
      </c>
      <c r="C13" s="5" t="n">
        <v>3632711</v>
      </c>
    </row>
    <row r="14" spans="1:3">
      <c r="A14" s="4" t="s">
        <v>66</v>
      </c>
      <c r="B14" s="5" t="n">
        <v>294831</v>
      </c>
      <c r="C14" s="5" t="n">
        <v>312842</v>
      </c>
    </row>
    <row r="15" spans="1:3">
      <c r="A15" s="4" t="s">
        <v>67</v>
      </c>
      <c r="B15" s="5" t="n">
        <v>296258</v>
      </c>
      <c r="C15" s="5" t="n">
        <v>197632</v>
      </c>
    </row>
    <row r="16" spans="1:3">
      <c r="A16" s="4" t="s">
        <v>68</v>
      </c>
      <c r="B16" s="5" t="n">
        <v>458693</v>
      </c>
      <c r="C16" s="5" t="n">
        <v>443472</v>
      </c>
    </row>
    <row r="17" spans="1:3">
      <c r="A17" s="4" t="s">
        <v>102</v>
      </c>
      <c r="B17" s="5" t="n">
        <v>4911229</v>
      </c>
      <c r="C17" s="5" t="n">
        <v>4586657</v>
      </c>
    </row>
    <row r="18" spans="1:3">
      <c r="A18" s="4" t="s">
        <v>103</v>
      </c>
      <c r="B18" s="5" t="n">
        <v>3035430</v>
      </c>
      <c r="C18" s="5" t="n">
        <v>2894654</v>
      </c>
    </row>
    <row r="19" spans="1:3">
      <c r="A19" s="4" t="s">
        <v>104</v>
      </c>
      <c r="B19" s="5" t="n">
        <v>3365431</v>
      </c>
      <c r="C19" s="5" t="n">
        <v>3364311</v>
      </c>
    </row>
    <row r="20" spans="1:3">
      <c r="A20" s="4" t="s">
        <v>105</v>
      </c>
      <c r="B20" s="5" t="n">
        <v>73323</v>
      </c>
      <c r="C20" s="5" t="n">
        <v>61188</v>
      </c>
    </row>
    <row r="21" spans="1:3">
      <c r="A21" s="4" t="s">
        <v>106</v>
      </c>
      <c r="B21" s="5" t="n">
        <v>11385413</v>
      </c>
      <c r="C21" s="5" t="n">
        <v>10906810</v>
      </c>
    </row>
    <row r="22" spans="1:3">
      <c r="A22" s="4" t="s">
        <v>107</v>
      </c>
      <c r="B22" s="4" t="s">
        <v>108</v>
      </c>
      <c r="C22" s="4" t="s">
        <v>108</v>
      </c>
    </row>
    <row r="23" spans="1:3">
      <c r="A23" s="3" t="s">
        <v>109</v>
      </c>
    </row>
    <row r="24" spans="1:3">
      <c r="A24" s="4" t="s">
        <v>110</v>
      </c>
      <c r="B24" s="5" t="n">
        <v>1669132</v>
      </c>
      <c r="C24" s="5" t="n">
        <v>1599762</v>
      </c>
    </row>
    <row r="25" spans="1:3">
      <c r="A25" s="4" t="s">
        <v>111</v>
      </c>
      <c r="B25" s="5" t="n">
        <v>-45859</v>
      </c>
      <c r="C25" s="5" t="n">
        <v>-48565</v>
      </c>
    </row>
    <row r="26" spans="1:3">
      <c r="A26" s="4" t="s">
        <v>112</v>
      </c>
      <c r="B26" s="5" t="n">
        <v>1350410</v>
      </c>
      <c r="C26" s="5" t="n">
        <v>1128603</v>
      </c>
    </row>
    <row r="27" spans="1:3">
      <c r="A27" s="4" t="s">
        <v>113</v>
      </c>
      <c r="B27" s="5" t="n">
        <v>2973683</v>
      </c>
      <c r="C27" s="5" t="n">
        <v>2679800</v>
      </c>
    </row>
    <row r="28" spans="1:3">
      <c r="A28" s="4" t="s">
        <v>114</v>
      </c>
      <c r="B28" s="7" t="n">
        <v>14359096</v>
      </c>
      <c r="C28" s="7" t="n">
        <v>135866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5</v>
      </c>
      <c r="B1" s="2" t="s">
        <v>22</v>
      </c>
      <c r="C1" s="2" t="s">
        <v>90</v>
      </c>
    </row>
    <row r="2" spans="1:3">
      <c r="A2" s="3" t="s">
        <v>116</v>
      </c>
    </row>
    <row r="3" spans="1:3">
      <c r="A3" s="4" t="s">
        <v>117</v>
      </c>
      <c r="B3" s="9" t="n">
        <v>0.001</v>
      </c>
      <c r="C3" s="9" t="n">
        <v>0.001</v>
      </c>
    </row>
    <row r="4" spans="1:3">
      <c r="A4" s="4" t="s">
        <v>118</v>
      </c>
      <c r="B4" s="5" t="n">
        <v>4990000000</v>
      </c>
      <c r="C4" s="5" t="n">
        <v>4990000000</v>
      </c>
    </row>
    <row r="5" spans="1:3">
      <c r="A5" s="4" t="s">
        <v>119</v>
      </c>
      <c r="B5" s="5" t="n">
        <v>430993429</v>
      </c>
      <c r="C5" s="5" t="n">
        <v>430054212</v>
      </c>
    </row>
    <row r="6" spans="1:3">
      <c r="A6" s="4" t="s">
        <v>120</v>
      </c>
      <c r="B6" s="5" t="n">
        <v>430993429</v>
      </c>
      <c r="C6" s="5" t="n">
        <v>4300542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9T21:10:11Z</dcterms:created>
  <dcterms:modified xmlns:dcterms="http://purl.org/dc/terms/" xmlns:xsi="http://www.w3.org/2001/XMLSchema-instance" xsi:type="dcterms:W3CDTF">2017-04-19T21:10:11Z</dcterms:modified>
</cp:coreProperties>
</file>